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Revenue" sheetId="8" state="visible" r:id="rId8"/>
    <sheet xmlns:r="http://schemas.openxmlformats.org/officeDocument/2006/relationships" name="Settlement Processing Assets an" sheetId="9" state="visible" r:id="rId9"/>
    <sheet xmlns:r="http://schemas.openxmlformats.org/officeDocument/2006/relationships" name="Earnings Per Share" sheetId="10" state="visible" r:id="rId10"/>
    <sheet xmlns:r="http://schemas.openxmlformats.org/officeDocument/2006/relationships" name="Tax Receivable Agreement" sheetId="11" state="visible" r:id="rId11"/>
    <sheet xmlns:r="http://schemas.openxmlformats.org/officeDocument/2006/relationships" name="Acquisitions" sheetId="12" state="visible" r:id="rId12"/>
    <sheet xmlns:r="http://schemas.openxmlformats.org/officeDocument/2006/relationships" name="Equipment and Improvements"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Long-Term Debt and Lines of Cre" sheetId="18" state="visible" r:id="rId18"/>
    <sheet xmlns:r="http://schemas.openxmlformats.org/officeDocument/2006/relationships" name="Supplemental Cash Flows Informa" sheetId="19" state="visible" r:id="rId19"/>
    <sheet xmlns:r="http://schemas.openxmlformats.org/officeDocument/2006/relationships" name="Redeemable Non-controlling Inte"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hareholders' Equity" sheetId="24" state="visible" r:id="rId24"/>
    <sheet xmlns:r="http://schemas.openxmlformats.org/officeDocument/2006/relationships" name="Stock Compensation Plans and Sh" sheetId="25" state="visible" r:id="rId25"/>
    <sheet xmlns:r="http://schemas.openxmlformats.org/officeDocument/2006/relationships" name="Subsequent Events" sheetId="26" state="visible" r:id="rId26"/>
    <sheet xmlns:r="http://schemas.openxmlformats.org/officeDocument/2006/relationships" name="Description of Business and Sum" sheetId="27" state="visible" r:id="rId27"/>
    <sheet xmlns:r="http://schemas.openxmlformats.org/officeDocument/2006/relationships" name="Description of Business and S_2" sheetId="28" state="visible" r:id="rId28"/>
    <sheet xmlns:r="http://schemas.openxmlformats.org/officeDocument/2006/relationships" name="Revenue (Tables)" sheetId="29" state="visible" r:id="rId29"/>
    <sheet xmlns:r="http://schemas.openxmlformats.org/officeDocument/2006/relationships" name="Settlement Processing Assets _2"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Equipment and Improvements (Tab" sheetId="33" state="visible" r:id="rId33"/>
    <sheet xmlns:r="http://schemas.openxmlformats.org/officeDocument/2006/relationships" name="Goodwill and Intangible Assets " sheetId="34" state="visible" r:id="rId34"/>
    <sheet xmlns:r="http://schemas.openxmlformats.org/officeDocument/2006/relationships" name="Accounts Payable and Accrued _2" sheetId="35" state="visible" r:id="rId35"/>
    <sheet xmlns:r="http://schemas.openxmlformats.org/officeDocument/2006/relationships" name="Related Party Transactions (Tab" sheetId="36" state="visible" r:id="rId36"/>
    <sheet xmlns:r="http://schemas.openxmlformats.org/officeDocument/2006/relationships" name="Long-Term Debt and Lines of C_2" sheetId="37" state="visible" r:id="rId37"/>
    <sheet xmlns:r="http://schemas.openxmlformats.org/officeDocument/2006/relationships" name="Supplemental Cash Flows Infor_2" sheetId="38" state="visible" r:id="rId38"/>
    <sheet xmlns:r="http://schemas.openxmlformats.org/officeDocument/2006/relationships" name="Redeemable Non-controlling In_2" sheetId="39" state="visible" r:id="rId39"/>
    <sheet xmlns:r="http://schemas.openxmlformats.org/officeDocument/2006/relationships" name="Fair Value (Tables)" sheetId="40" state="visible" r:id="rId40"/>
    <sheet xmlns:r="http://schemas.openxmlformats.org/officeDocument/2006/relationships" name="Segment Information (Tables)" sheetId="41" state="visible" r:id="rId41"/>
    <sheet xmlns:r="http://schemas.openxmlformats.org/officeDocument/2006/relationships" name="Shareholder_s Equity (Tables)" sheetId="42" state="visible" r:id="rId42"/>
    <sheet xmlns:r="http://schemas.openxmlformats.org/officeDocument/2006/relationships" name="Stock Compensation Plans and _2" sheetId="43" state="visible" r:id="rId43"/>
    <sheet xmlns:r="http://schemas.openxmlformats.org/officeDocument/2006/relationships" name="Description of Business and S_3" sheetId="44" state="visible" r:id="rId44"/>
    <sheet xmlns:r="http://schemas.openxmlformats.org/officeDocument/2006/relationships" name="Description of Business and S_4" sheetId="45" state="visible" r:id="rId45"/>
    <sheet xmlns:r="http://schemas.openxmlformats.org/officeDocument/2006/relationships" name="Revenue - Other (Details)" sheetId="46" state="visible" r:id="rId46"/>
    <sheet xmlns:r="http://schemas.openxmlformats.org/officeDocument/2006/relationships" name="Revenue - Summary (Details)" sheetId="47" state="visible" r:id="rId47"/>
    <sheet xmlns:r="http://schemas.openxmlformats.org/officeDocument/2006/relationships" name="Settlement Processing Assets _3" sheetId="48" state="visible" r:id="rId48"/>
    <sheet xmlns:r="http://schemas.openxmlformats.org/officeDocument/2006/relationships" name="Earnings Per Share (Details)" sheetId="49" state="visible" r:id="rId49"/>
    <sheet xmlns:r="http://schemas.openxmlformats.org/officeDocument/2006/relationships" name="Tax Receivable Agreement (Detai" sheetId="50" state="visible" r:id="rId50"/>
    <sheet xmlns:r="http://schemas.openxmlformats.org/officeDocument/2006/relationships" name="Acquisitions (Details)" sheetId="51" state="visible" r:id="rId51"/>
    <sheet xmlns:r="http://schemas.openxmlformats.org/officeDocument/2006/relationships" name="Equipment and Improvements (De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Accounts Payable and Accrued _3" sheetId="58" state="visible" r:id="rId58"/>
    <sheet xmlns:r="http://schemas.openxmlformats.org/officeDocument/2006/relationships" name="Related Party Transactions - Re" sheetId="59" state="visible" r:id="rId59"/>
    <sheet xmlns:r="http://schemas.openxmlformats.org/officeDocument/2006/relationships" name="Related Party Transactions - Tr" sheetId="60" state="visible" r:id="rId60"/>
    <sheet xmlns:r="http://schemas.openxmlformats.org/officeDocument/2006/relationships" name="Income Taxes (Details)" sheetId="61" state="visible" r:id="rId61"/>
    <sheet xmlns:r="http://schemas.openxmlformats.org/officeDocument/2006/relationships" name="Long-Term Debt and Lines of C_3" sheetId="62" state="visible" r:id="rId62"/>
    <sheet xmlns:r="http://schemas.openxmlformats.org/officeDocument/2006/relationships" name="Long-Term Debt and Lines of C_4" sheetId="63" state="visible" r:id="rId63"/>
    <sheet xmlns:r="http://schemas.openxmlformats.org/officeDocument/2006/relationships" name="Long-Term Debt and Lines of C_5" sheetId="64" state="visible" r:id="rId64"/>
    <sheet xmlns:r="http://schemas.openxmlformats.org/officeDocument/2006/relationships" name="Supplemental Cash Flows Infor_3" sheetId="65" state="visible" r:id="rId65"/>
    <sheet xmlns:r="http://schemas.openxmlformats.org/officeDocument/2006/relationships" name="Redeemable Non-controlling In_3" sheetId="66" state="visible" r:id="rId66"/>
    <sheet xmlns:r="http://schemas.openxmlformats.org/officeDocument/2006/relationships" name="Fair Value - Summary (Details)" sheetId="67" state="visible" r:id="rId67"/>
    <sheet xmlns:r="http://schemas.openxmlformats.org/officeDocument/2006/relationships" name="Fair Value - Inputs (Details)" sheetId="68" state="visible" r:id="rId68"/>
    <sheet xmlns:r="http://schemas.openxmlformats.org/officeDocument/2006/relationships" name="Segment Information - Informati" sheetId="69" state="visible" r:id="rId69"/>
    <sheet xmlns:r="http://schemas.openxmlformats.org/officeDocument/2006/relationships" name="Segment Information - Revenue f" sheetId="70" state="visible" r:id="rId70"/>
    <sheet xmlns:r="http://schemas.openxmlformats.org/officeDocument/2006/relationships" name="Shareholder's Equity - Prior to" sheetId="71" state="visible" r:id="rId71"/>
    <sheet xmlns:r="http://schemas.openxmlformats.org/officeDocument/2006/relationships" name="Shareholder's Equity - Organiza" sheetId="72" state="visible" r:id="rId72"/>
    <sheet xmlns:r="http://schemas.openxmlformats.org/officeDocument/2006/relationships" name="Stock Compensation Plans and _3" sheetId="73" state="visible" r:id="rId73"/>
    <sheet xmlns:r="http://schemas.openxmlformats.org/officeDocument/2006/relationships" name="Stock Compensation Plans and _4" sheetId="74" state="visible" r:id="rId74"/>
    <sheet xmlns:r="http://schemas.openxmlformats.org/officeDocument/2006/relationships" name="Stock Compensation Plans and _5" sheetId="75" state="visible" r:id="rId75"/>
    <sheet xmlns:r="http://schemas.openxmlformats.org/officeDocument/2006/relationships" name="Stock Compensation Plans and _6" sheetId="76" state="visible" r:id="rId76"/>
    <sheet xmlns:r="http://schemas.openxmlformats.org/officeDocument/2006/relationships" name="Stock Compensation Plans and _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63">
  <si>
    <t>Document and Entity Information - shares</t>
  </si>
  <si>
    <t>3 Months Ended</t>
  </si>
  <si>
    <t>Mar. 31, 2019</t>
  </si>
  <si>
    <t>Apr. 25, 2019</t>
  </si>
  <si>
    <t>Entity Registrant Name</t>
  </si>
  <si>
    <t>EVO Payments, Inc.</t>
  </si>
  <si>
    <t>Entity Central Index Key</t>
  </si>
  <si>
    <t>0001704596</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Document Fiscal Year Focus</t>
  </si>
  <si>
    <t>2019</t>
  </si>
  <si>
    <t>Document Fiscal Period Focus</t>
  </si>
  <si>
    <t>Q1</t>
  </si>
  <si>
    <t>Class A Common Stock</t>
  </si>
  <si>
    <t>Entity Common Stock, Shares Outstanding</t>
  </si>
  <si>
    <t>Class B Common Stock</t>
  </si>
  <si>
    <t>Class C Common Stock</t>
  </si>
  <si>
    <t>Class D Common Stock</t>
  </si>
  <si>
    <t>Consolidated Balance Sheets - USD ($) $ in Thousands</t>
  </si>
  <si>
    <t>Dec. 31, 2018</t>
  </si>
  <si>
    <t>Current assets:</t>
  </si>
  <si>
    <t>Cash and cash equivalents</t>
  </si>
  <si>
    <t>Accounts receivable, net</t>
  </si>
  <si>
    <t>Other receivables</t>
  </si>
  <si>
    <t>Due from related parties</t>
  </si>
  <si>
    <t>Inventory</t>
  </si>
  <si>
    <t>Settlement processing assets</t>
  </si>
  <si>
    <t>Other current assets</t>
  </si>
  <si>
    <t>Total current assets</t>
  </si>
  <si>
    <t>Equipment and improvements, net</t>
  </si>
  <si>
    <t>Goodwill</t>
  </si>
  <si>
    <t>Intangible assets, net</t>
  </si>
  <si>
    <t>Investment in unconsolidated investees</t>
  </si>
  <si>
    <t>Deferred tax asset</t>
  </si>
  <si>
    <t>Other assets</t>
  </si>
  <si>
    <t>Total assets</t>
  </si>
  <si>
    <t>Current liabilities:</t>
  </si>
  <si>
    <t>Settlement lines of credit</t>
  </si>
  <si>
    <t>Current portion of long-term debt</t>
  </si>
  <si>
    <t>Accounts payable</t>
  </si>
  <si>
    <t>Accrued expenses</t>
  </si>
  <si>
    <t>Settlement processing obligations</t>
  </si>
  <si>
    <t>Due to related parties</t>
  </si>
  <si>
    <t>Total current liabilities</t>
  </si>
  <si>
    <t>Long-term debt, net of current portion</t>
  </si>
  <si>
    <t>Deferred tax liability</t>
  </si>
  <si>
    <t>Tax receivable agreement obligations, inclusive of related party liability of $39.4 million and $40.7 million at March 31, 2019 and December 31, 2018, respectively.</t>
  </si>
  <si>
    <t>ISO reserves</t>
  </si>
  <si>
    <t>Other long-term liabilities</t>
  </si>
  <si>
    <t>Total liabilities</t>
  </si>
  <si>
    <t>Commitments and contingencies</t>
  </si>
  <si>
    <t xml:space="preserve"> </t>
  </si>
  <si>
    <t>Redeemable non-controlling interests</t>
  </si>
  <si>
    <t>Shareholders' deficit:</t>
  </si>
  <si>
    <t>Additional paid-in capital</t>
  </si>
  <si>
    <t>Accumulated deficit attributable to Class A common stock</t>
  </si>
  <si>
    <t>Accumulated other comprehensive loss</t>
  </si>
  <si>
    <t>Total EVO Payments, Inc. shareholders' deficit</t>
  </si>
  <si>
    <t>Nonredeemable non-controlling interests</t>
  </si>
  <si>
    <t>Total deficit</t>
  </si>
  <si>
    <t>Total liabilities and deficit</t>
  </si>
  <si>
    <t>Common stock</t>
  </si>
  <si>
    <t>Consolidated Balance Sheets (Parenthetical) - USD ($) $ in Millions</t>
  </si>
  <si>
    <t>Tax receivable agreement, related party</t>
  </si>
  <si>
    <t>Shareholders'/members' equity (deficit):</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Mar. 31, 2018</t>
  </si>
  <si>
    <t>Consolidated Statements of Operations and Comprehensive Loss</t>
  </si>
  <si>
    <t>Revenue</t>
  </si>
  <si>
    <t>Operating expenses:</t>
  </si>
  <si>
    <t>Cost of services and products, exclusive of depreciation and amortization shown separately below</t>
  </si>
  <si>
    <t>Selling, general and administrative</t>
  </si>
  <si>
    <t>Depreciation and amortization</t>
  </si>
  <si>
    <t>Impairment of intangible assets</t>
  </si>
  <si>
    <t>Total operating expenses</t>
  </si>
  <si>
    <t>(Loss) income from operations</t>
  </si>
  <si>
    <t>Other (expense) income:</t>
  </si>
  <si>
    <t>Interest income</t>
  </si>
  <si>
    <t>Interest expense</t>
  </si>
  <si>
    <t>Income from investment in unconsolidated investees</t>
  </si>
  <si>
    <t>Other (expense) income, net</t>
  </si>
  <si>
    <t>Total other (expense) income</t>
  </si>
  <si>
    <t>(Loss) income before income taxes</t>
  </si>
  <si>
    <t>Income tax expense</t>
  </si>
  <si>
    <t>Net (loss) income</t>
  </si>
  <si>
    <t>Less: Net income attributable to non-controlling interests in consolidated entities</t>
  </si>
  <si>
    <t>Net (loss) income attributable to EVO Investco, LLC</t>
  </si>
  <si>
    <t>Less: Net loss attributable to non-controlling interests of EVO Investco, LLC</t>
  </si>
  <si>
    <t>Net loss attributable to EVO Payments, Inc.</t>
  </si>
  <si>
    <t>Earnings per share</t>
  </si>
  <si>
    <t>Basic (in dollars per share)</t>
  </si>
  <si>
    <t>Diluted (in dollars per share)</t>
  </si>
  <si>
    <t>Weighted average Class A common stock outstanding</t>
  </si>
  <si>
    <t>Basic (in shares)</t>
  </si>
  <si>
    <t>Diluted (in shares)</t>
  </si>
  <si>
    <t>Comprehensive (loss) income:</t>
  </si>
  <si>
    <t>Unrealized (loss) gain on defined benefit pension plan, net of tax</t>
  </si>
  <si>
    <t>Unrealized (loss) gain on foreign currency translation adjustment, net of tax</t>
  </si>
  <si>
    <t>Other comprehensive (loss) income</t>
  </si>
  <si>
    <t>Comprehensive (loss) income</t>
  </si>
  <si>
    <t>Less: Comprehensive income attributable to non-controlling interests in consolidated entities</t>
  </si>
  <si>
    <t>Comprehensive income (loss) attributable to EVO Investco, LLC</t>
  </si>
  <si>
    <t>Less: Other comprehensive loss attributable to non-controlling interests of EVO Investco, LLC</t>
  </si>
  <si>
    <t>Comprehensive loss attributable to EVO Payments, Inc.</t>
  </si>
  <si>
    <t>Consolidated Statements of Operations and Comprehensive Loss (Parenthetical) $ in Millions</t>
  </si>
  <si>
    <t>Mar. 31, 2019USD ($)</t>
  </si>
  <si>
    <t>Unrealized (loss) gain on foreign currency translation adjustment, tax</t>
  </si>
  <si>
    <t>Maximum</t>
  </si>
  <si>
    <t>Unrealized (loss) gain on defined benefit pension plan, tax</t>
  </si>
  <si>
    <t>Consolidated Statements of Changes in Equity - USD ($) shares in Thousands, $ in Thousands</t>
  </si>
  <si>
    <t>EVO Payments, Inc. (deficit)/equity</t>
  </si>
  <si>
    <t>Common StockClass A Common Stock</t>
  </si>
  <si>
    <t>Common StockClass B Common Stock</t>
  </si>
  <si>
    <t>Common StockClass C Common Stock</t>
  </si>
  <si>
    <t>Common StockClass D Common Stock</t>
  </si>
  <si>
    <t>Member UnitsClass A Units</t>
  </si>
  <si>
    <t>Member UnitsClass B Units</t>
  </si>
  <si>
    <t>Member UnitsClass C Units</t>
  </si>
  <si>
    <t>Member UnitsClass D Units</t>
  </si>
  <si>
    <t>Member UnitsClass E Units</t>
  </si>
  <si>
    <t>Accumulated deficit</t>
  </si>
  <si>
    <t>Total</t>
  </si>
  <si>
    <t>Beginning balance at Dec. 31, 2017</t>
  </si>
  <si>
    <t>Beginning balance (in units) at Dec. 31, 2017</t>
  </si>
  <si>
    <t>Shareholders'/members' equity (deficit)</t>
  </si>
  <si>
    <t>Foreign currency translation adjustment</t>
  </si>
  <si>
    <t>Acquisition of additional shares in consolidated subsidiary</t>
  </si>
  <si>
    <t>Redeemable non-controlling interests adjustment</t>
  </si>
  <si>
    <t>Distributions</t>
  </si>
  <si>
    <t>Ending balance at Mar. 31, 2018</t>
  </si>
  <si>
    <t>Ending balance (in units) at Mar. 31, 2018</t>
  </si>
  <si>
    <t>Foreign currency translation and other adjustments</t>
  </si>
  <si>
    <t>Total equity</t>
  </si>
  <si>
    <t>Acquisition of additional shares in a consolidated subsidiary</t>
  </si>
  <si>
    <t>Ending balance at May. 23, 2018</t>
  </si>
  <si>
    <t>Ending balance at Dec. 31, 2018</t>
  </si>
  <si>
    <t>Ending balance (in shares) at Dec. 31, 2018</t>
  </si>
  <si>
    <t>Prior period adjustment</t>
  </si>
  <si>
    <t>Defined benefit pension plan</t>
  </si>
  <si>
    <t>Vesting of equity awards</t>
  </si>
  <si>
    <t>Deferred taxes in connection with share conversions</t>
  </si>
  <si>
    <t>Deferred taxes in connection with share conversions (in shares)</t>
  </si>
  <si>
    <t>Tax receivable agreement obligations in connection with the Reorganization Transactions</t>
  </si>
  <si>
    <t>Cumulative translation adjustment subsequent to the Reorganization Transactions</t>
  </si>
  <si>
    <t>eService redeemable non-controlling interest fair value adjustment</t>
  </si>
  <si>
    <t>Share-based compensation</t>
  </si>
  <si>
    <t>Exchange of Class D common stock for Class A common stock</t>
  </si>
  <si>
    <t>Exchange of Class D common stock for Class A common stock (in shares)</t>
  </si>
  <si>
    <t>Blueapple redeemable non-controlling interest subsequent to the Reorganization Transactions</t>
  </si>
  <si>
    <t>Ending balance at Mar. 31, 2019</t>
  </si>
  <si>
    <t>Ending balance (in shares) at Mar. 31, 2019</t>
  </si>
  <si>
    <t>Cumulative translation adjustment prior to Reorganization Transactions</t>
  </si>
  <si>
    <t>Tax receivable agreement in connection with the Reorganization Transaction, and subsequent conversions of shares of Class C common stock and Class D common stock</t>
  </si>
  <si>
    <t>Consolidated Statements of Cash Flows - USD ($) $ in Thousands</t>
  </si>
  <si>
    <t>Cash flows from operating activities:</t>
  </si>
  <si>
    <t>Adjustments to reconcile net (loss) income to net cash provided by operating activities:</t>
  </si>
  <si>
    <t>Amortization of deferred financing costs</t>
  </si>
  <si>
    <t>Fair value of contingent consideration</t>
  </si>
  <si>
    <t>Share-based compensation expense</t>
  </si>
  <si>
    <t>Deferred taxes</t>
  </si>
  <si>
    <t>Other</t>
  </si>
  <si>
    <t>Changes in operating assets and liabilities, net of effect of acquisitions:</t>
  </si>
  <si>
    <t>Related parties</t>
  </si>
  <si>
    <t>Settlement processing funds, net</t>
  </si>
  <si>
    <t>Net cash used in operating activities</t>
  </si>
  <si>
    <t>Cash flows from investing activities:</t>
  </si>
  <si>
    <t>Acquisition of businesses, net of cash acquired</t>
  </si>
  <si>
    <t>Purchase of equipment and improvements</t>
  </si>
  <si>
    <t>Acquisition of intangible assets</t>
  </si>
  <si>
    <t>Issuance of notes receivable</t>
  </si>
  <si>
    <t>Collections of notes receivable</t>
  </si>
  <si>
    <t>Net cash used in investing activities</t>
  </si>
  <si>
    <t>Cash flows from financing activities:</t>
  </si>
  <si>
    <t>Proceeds from long-term debt</t>
  </si>
  <si>
    <t>Repayments of long-term debt</t>
  </si>
  <si>
    <t>Deferred financing costs paid</t>
  </si>
  <si>
    <t>Contingent consideration paid</t>
  </si>
  <si>
    <t>Deferred cash consideration paid</t>
  </si>
  <si>
    <t>Consideration paid for additional shares in a consolidated subsidiary</t>
  </si>
  <si>
    <t>Distribution to non-controlling interests holders</t>
  </si>
  <si>
    <t>Tax withholdings related to net share settlement of share-based payments</t>
  </si>
  <si>
    <t>Distribution to members</t>
  </si>
  <si>
    <t>Net cash provided by financing activities</t>
  </si>
  <si>
    <t>Effect of exchange rate changes on cash and cash equivalents</t>
  </si>
  <si>
    <t>Net (decrease) increase in cash and cash equivalents</t>
  </si>
  <si>
    <t>Cash and cash equivalents, beginning of year</t>
  </si>
  <si>
    <t>Cash and cash equivalents, end of year</t>
  </si>
  <si>
    <t>(2) Revenue
The Company primarily earns revenue from payment processing services, and has contractual agreements with its customers that set forth the general terms and conditions of the service relationship, including line item pricing, payment terms and contract duration. Payment processing service revenue is based on a percentage of transaction value and on specified amounts per transaction or service, and is measured as the amount of consideration to which the Company expects to be entitled in exchange for providing services. The Company’s core performance obligation is to stand ready to provide continuous access to the Company’s processing services in order to be able to process as many transactions as its customers require on a daily basis over the contract term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The Company also earns revenue from the sale and rental of electronic point-of-sale (“POS”) equipment. The sale of equipment to a customer represents the transfer of a promised good that has a benefit to the customer in conjunction with the payment processing services provided by the Company and, therefore, is accounted for as a separate performance obligation.
The Company’s contractual agreements outline the pricing related to payment processing services and pricing related to the sale or rental of POS equipment. The Company allocates the variable fees charged for payment processing services to the day in which it has the contractual right to bill under the contract. Revenue from the sale of POS equipment is recognized at a point in time when the POS equipment is shipped and title passes to the customer. Revenue from the rental of electronic POS equipment is recognized monthly as earned. The revenue recognized from the sale and rental of POS equipment totaled $9.7 million and $10.3 million for the three months ended March 31, 2019 and 2018, respectively.
Commissions payable to referral and reseller partners are recognized as incurred. The Company does not capitalize costs to obtain contracts with customers or costs incurred to fulfill contracts with customers as such amounts are considered immaterial.
The Company follows the requirements of ASC 606-10, Principal Agent Considerations ,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determining payment processing service revenue reporting.
The determination of gross versus net recognition for interchange and card network fees, commissions and card network processing costs and other fees requires judgment that depends on whether the Company controls the good or service before it is transferred to the merchant or whether the Company is acting as an agent of a third party.
The Company does not determine interchange rates; they are set by the card networks. The rights of the Company to earn service fee revenue from the receipt of fees from merchants are generated by a negotiated agreement with ISOs or other third parties. The ISO or third party acts as supplier of products or services by achieving most of the shared risks and rewards as principal in the merchant agreement; the Company passes the ISO’s share of merchant receipts to them as commissions. Card network processing costs are assessed by the card networks for authorization, settlement and card network access services. The Company collects these amounts through the processing cycle and reimburses the card networks. The Company is not responsible for the fulfillment or acceptance of these services.
The Company recognizes its fees charged to customers net of interchange and card network fees, commissions and card network processing costs and other fees assessed to the Company’s merchant customers by other entities. The Company collects these pass-through charges on behalf of the card issuers and payment networks, and does not have the ability to direct the use of or receive the benefits from the services provided by the card issuers or the payment networks.
The table below presents a disaggregation of the Company’s revenue from contracts with customers by division. The Company’s divisions are defined as follows:
·
Direct – Includes referral relationships with financial institutions, many of which are long-term and on an exclusive basis. These financial institutions provide the Company with access to their brands, while the Company maintains a direct relationship with merchants in order to drive sales, price negotiation, underwriting, boarding and support processes. The Direct division also includes direct sales capabilities and relationships.
·
Tech-enabled – Includes partnerships with independent software vendors, integrated software dealers, enterprise resource planning software dealers and eCommerce gateway providers. These partnerships function by way of a technical integration between the Company and the third party in which the third party seamlessly passes information to the Company’s systems in order to streamline the merchant boarding process.
·
Traditional – Represents the Company’s heritage U.S. portfolio composed primarily of ISO relationships.
Three Months Ended March 31, 2019
North America
Europe
Total
(In thousands)
Divisions:
Direct
$
35,111
$
33,084
$
68,195
Tech-enabled
26,607
8,469
35,076
Traditional
8,247
—
8,247
$
69,965
$
41,553
$
111,518
Three Months Ended March 31, 2018
North America
Europe
Total
(In thousands)
Divisions:
Direct
$
37,503
$
42,697
$
80,200
Tech-enabled
25,700
12,209
37,909
Traditional
10,173
—
10,173
$
73,376
$
54,906
$
128,282</t>
  </si>
  <si>
    <t>Settlement Processing Assets and Liabilities</t>
  </si>
  <si>
    <t>(3)
In certain markets, the Company is a member of various card networks, allowing it to process and fund transactions without third-party sponsorship. In other markets, the Company has Member Banks for whom the Company facilitates payment transactions. These arrangements allow the Company to route transactions under the Member Banks’ control and identification numbers to clear card transactions through card networks.
Funds settlement refers to the process of transferring funds for sales and credits between card issuers and merchants. The standards of the card networks restrict non-members from performing funds settlement or accessing merchant settlement funds and, instead, require that these funds be in the possession of the Member Banks until the merchant is funded. However, in certain markets and in accordance with the terms of the Company’s Bank Sponsorship Agreements with its Member Banks, funds settlement generally follows a net settlement process.
Timing differences, interchange expense, Merchant Reserves and exception items cause differences between the amount the Member Banks receives from the card networks and the amount funded to the merchants. Settlement processing assets and obligations represent intermediary balances arising in the settlement process.
A summary of these amounts are as follows:
March 31,
December 31,
2019
2018
(In thousands)
Settlement processing assets:
Receivable from card networks
$
527,769
$
195,817
Receivable from merchants
102,975
52,513
Totals
$
630,744
$
248,330
Settlement processing obligations:
Settlement liabilities
$
(578,407)
$
(320,492)
Merchant reserves
(102,329)
(107,836)
Totals
$
(680,736)
$
(428,328)</t>
  </si>
  <si>
    <t>Earnings Per Share</t>
  </si>
  <si>
    <t xml:space="preserve">(4)
On May 22, 2018, EVO, LLC’s limited liability company agreement (the “EVO LLC Agreement”) was amended and restated effective as of May 25, 2018, to, among other things, reclassify all of the then existing membership interests of EVO, LLC into a new single class of common membership interests. Additionally, the Company entered into a series of transactions that resulted in the issuance of Class A common stock, Class B common stock, Class C common stock and Class D common stock to the holders of LLC Interests and commenced the IPO, resulting in the public issuance of additional shares of the Company’s Class A common stock. Earnings per share information prior to May 23, 2018 is not presented since the ownership structure of EVO, LLC is not a common unit of ownership of the Company.
The following table sets forth the computation of the Company's basic and diluted net loss per Class A common share (in thousands, except share and per share data):
Three Months Ended March 31,
2019
Numerator:
Net loss attributable to EVO Payments, Inc.
$
(5,290)
Denominator:
Weighted average Class A common stock outstanding
26,365,552
Effect of dilutive securities
—
Total dilutive securities
26,365,552
Earnings per share:
Basic
$
(0.20)
Diluted
$
(0.20)
Antidilutive securities:
Stock options
2,342,168
RSUs
601,050
Convertible Class C common stock
2,449,055
Convertible Class D common stock
16,306,954
RSAs
34,880
Earnings per share information is not separately presented for Class B common stock, Class C common stock and Class D common stock since they have no economic rights to the income or loss of the Company. Class B common stock is not considered when calculating dilutive EPS as this class of common stock may not be exchanged for Class A common stock. Class C common stock and Class D common stock are considered in the calculation of dilutive EPS on an if-converted basis as these classes, together with the related LLC Interests, have exchange rights into Class A common stock that could result in additional Class A common stock being issued. However, the Company is in a net loss position and, as such, Class C common stock and Class D common stock are therefore anti-dilutive. All other potentially dilutive securities are determined based on the treasury stock method. Refer to Note 18, “Shareholders’ Equity,” for further information on the rights of each class of stock. </t>
  </si>
  <si>
    <t>Tax Receivable Agreement</t>
  </si>
  <si>
    <t>(5)
In connection with the IPO, the Company entered into a Tax Receivable Agreement (the “TRA”) that requires the Company to make payments to the Continuing LLC Owners, as defined in Note 18, “Shareholders’ Equity,” that are generally equal to 85% of the applicable cash tax savings, if any, realized as a result of favorable tax attributes that will be available to the Company as a result of the Reorganization Transactions, exchanges of LLC Interests for Class A common stock, and payments made under the TRA. Payments will occur only after the filing of U.S. federal and state income tax returns and realization of cash tax savings from the favorable tax attributes. The first payment is due between 95 to 125 days after the filing of the Company’s tax return for the year ended December 31, 2018, which due date was extended until October 15, 2019.
As a result of the exchange of LLC Interests and shares of Class C common stock and Class D common stock for shares of Class A common stock sold in connection with the IPO, the September 2018 Secondary Offering and other member exchanges, as of March 31, 2019, the Company’s remaining deferred tax asset and payment liability pursuant to the TRA were approximately $56.6 million and $48.9 million, respectively. Payments to the Continuing LLC Owners related to the purchases, the exchanges as described in Note 18, “Shareholders’ Equity,” will range from zero to $3.8 million per year over the next 15 years. The Company recorded a corresponding increase to paid-in capital for the difference between the TRA liability and the related deferred tax asset. The amounts recorded as of March 31, 2019, approximate the current estimate of expected tax savings and are subject to change after the filing of the Company’s U.S. federal and state income tax returns for the year ended December 31, 2019. Future payments under the TRA with respect to subsequent exchanges would be in addition to these amounts.
For the TRA, the cash savings realized by the Company are computed by comparing the actual income tax liability of the Company to the amount of such taxes the Company would have been required to pay had there been no increase to the tax basis of the assets from Member exchanges of LLC Interests, and no tax benefit as a result of the Net Operating Losses (“NOLs”) generated by the increase in our tax basis of the assets in EVO, LLC. Subsequent adjustments of the TRA obligations due to certain events (e.g., changes to the expected realization of NOLs or changes in tax rates) will be recognized within operating expenses in the unaudited condensed consolidated statements of operations and comprehensive (loss) income.</t>
  </si>
  <si>
    <t>Acquisitions</t>
  </si>
  <si>
    <t>(6)
The Company determined t he pro forma impact of the acquisitions below was not material to the Company’s historical consolidated operating results and is, therefore, not separately presented.
2019 Acquisitions
(a)
Way2Pay Ltd.
In March 2019, a subsidiary of EVO, Inc. completed the acquisition of 100% of the outstanding shares of Way2Pay Ltd (“Way2Pay”) for total consideration of €3.0 million ($3.4 million, based on the foreign exchange rate at the time of the acquisition), which includes an upfront payment of €2.7 million and a holdback liability of €0.3 million. Net assets acquired in the Way2Pay acquisition included intangible assets of $3.3 million with useful lives of 5 years. Way2Pay is presented in the Company’s Europe segment.
2018 Acquisitions
(a)
EVO Payments International Corp. - Canada
In February 2018, a subsidiary of EVO, Inc. acquired the remaining 30% membership interest in EVO Payments International Corp. - Canada (“EVO Canada”) from 7097794 Canada, Inc. for $0.9 million of contingent consideration. This transaction resulted in a reduction to members’ deficit and nonredeemable non-controlling interests of $0.4 million and $0.5 million, respectively. EVO Canada is presented in the Company’s North America segment.
(b)
Nationwide Payment Solutions, LLC
In March 2018, a subsidiary of EVO, Inc. acquired the remaining 38% membership interest in Nationwide Payment Solutions, LLC (“NPS”) for an upfront payment of $16.9 million and contingent consideration of $3.8 million paid on April 1, 2019. This transaction resulted in a reduction to members’ deficit and nonredeemable non-controlling interests of $20.1 million and $0.6 million, respectively. NPS is presented in the Company’s North America segment.
(c)
Liberbank, S.A.
In April 2018, a subsidiary of EVO, Inc. acquired a portion of the merchant acquiring assets of Liberbank, S.A. and Banco de Castilla la Mancha, S.A. for €7.9 million ($9.5 million, based on the foreign exchange rate at the time of the acquisition). This asset acquisition is presented in the Company’s Europe segment. Equipment and intangible assets acquired consist of card processing equipment, merchant contract portfolios, marketing alliance agreements, and trademarks with useful lives of 3 years, 5 years, 15 years, and 15 years, respectively.
(d)
Nodus Technologies, Inc.
In May 2018, a subsidiary of EVO, Inc. acquired 100% of the outstanding shares of Nodus Technologies, Inc. (“Nodus”) for $18.0 million. The total consideration includes a holdback liability of $0.8 million. Nodus is presented in the Company’s North America segment. Equipment and intangible assets consist of office equipment, computer software, merchant contract portfolios, trademarks, internally developed software, and non-competition agreements with useful lives of 5 to 7 years, 3 years, 15 years, 20 years, 10 years and 3 years, respectively.
(e)
Federated Payment Systems, LLC/Federated Payment Canada Corp.
In September 2018, a subsidiary of EVO, Inc. acquired the remaining 67% of the outstanding membership interests of Federated Payment Systems, LLC (“Federated US”) and 100% of the outstanding shares of Federated Payment Canada Corporation (“Federated Canada,” together with Federated US, “Federated”) for $38.2 million. The total consideration includes an aggregate holdback liability of $0.5 million. Certain acquisition-related expenses were incurred in conjunction with the Federated acquisition in the amount of $0.4 million. Federated maintains diverse sales channels which will complement the Company’s strategic distribution relationships. As a result of this acquisition, the Company recognized goodwill. Federated is presented in the Company’s North America segment.
Based upon the purchase price, the Company’s understanding of the Federated business and valuation, the allocation is as follows:
As of the
acquisition date
(in thousands)
Tangible assets acquired
$
1,702
Deferred tax liability
(1,357)
Amortizable intangible assets
Trademarks
1,200
Merchant contract portfolios
11,400
Goodwill
33,677
Total net assets acquired
$
46,622
Intangible assets of $12.6 million have been allocated to amortizable intangible assets consisting of trademarks and merchant contract portfolios, with estimated useful lives of 5 years and 10 years, respectively. The change in the estimated values of amortizable intangible assets is primarily due to obtaining information related to the merchant portfolio acquired from Federated and therefore, revising certain estimates in determining fair value.
On the date of acquisition, the book value of the investment in Federated US was zero. The Company recorded a gain on the acquisition of the unconsolidated investee of $8.4 million to step-up carrying value of the investment to fair value as of the acquisition date. The gain on acquisition of unconsolidated investee was recorded on the consolidated statements of operations and comprehensive (loss) income for the year ended December 31, 2018.
Goodwill, totaling $33.7 million, represents the excess of the purchase price over the fair value of the net tangible and intangible assets acquired. Goodwill generated from the Federated acquisition is deductible for income tax purposes.
(f)
ClearONE, S.L.
In October 2018, a subsidiary of EVO, Inc. acquired 100% of the outstanding shares of ClearONE for €5.4 million ($6.3 million based on the foreign exchange rate at the time of the acquisition). The total consideration includes a holdback liability of €0.5 million. ClearONE is presented in the Company’s Europe segment. Equipment and intangible assets consist of card processing, merchant contract portfolios, trademarks, internally developed software, and non-competition agreements with useful lives of 3 to 5 years, 5 years, 5 years, 5 years, and 2 to 3 years, respectively.</t>
  </si>
  <si>
    <t>Equipment and Improvements</t>
  </si>
  <si>
    <t>(7)
Equipment and improvements consisted of the following:
Estimated
Useful
Lives in
March 31,
December 31,
Years
2019
2018
(In thousands)
Card processing
3-5
$
131,760
$
128,244
Office equipment
3-5
42,584
41,771
Computer software
3
43,602
44,373
Leasehold improvements
various
15,344
16,234
Furniture and fixtures
5-7
6,201
5,673
Totals
239,491
236,295
Less accumulated depreciation
(143,939)
(136,947)
Foreign currency translation adjustment
2,485
3,698
Totals
$
98,037
$
103,046
Depreciation expense related to equipment and improvements was $10.5 million and $9.0 million for the three months ended March 31, 2019 and 2018, respectively.
In the three months ended March 31, 2019, equipment and improvements and accumulated depreciation were each reduced by $4.6 million and $4.5 million, respectively, and in the three months ended March 31, 2018 by $0.4 million and $0.3 million, respectively, primarily related to asset retirements. The Company infrequently sells or disposes of assets that are not fully depreciated, and this activity represents an insignificant portion of the total reduction.</t>
  </si>
  <si>
    <t>Goodwill and Intangible Assets</t>
  </si>
  <si>
    <t>(8)
Intangible assets, net consist of the following:
March 31,
December 31,
2019
2018
(In thousands)
Intangible assets with finite lives:
Merchant contract portfolios:
Gross carrying value
$
293,069
$
293,069
Accumulated amortization
(145,549)
(139,159)
Accumulated impairment losses
(7,089)
(5,658)
Foreign currency translation adjustment
(27,538)
(27,975)
Net
112,893
120,277
Marketing alliance agreements:
Gross carrying value
191,879
191,879
Accumulated amortization
(50,804)
(47,777)
Accumulated impairment losses
(11,920)
(7,585)
Foreign currency translation adjustment
(18,529)
(18,634)
Net
110,626
117,883
Trademarks, finite-lived:
Gross carrying value
28,727
28,657
Accumulated amortization
(11,327)
(10,748)
Foreign currency translation adjustment
(4,491)
(4,446)
Net
12,909
13,463
Internally developed and acquired software:
Gross carrying value
65,975
60,876
Accumulated amortization
(18,082)
(15,794)
Accumulated impairment losses
(10,190)
(9,324)
Foreign currency translation adjustment
(2,466)
(2,260)
Net
35,237
33,498
Non-competition agreements:
Gross carrying value
6,462
6,462
Accumulated amortization
(5,455)
(5,316)
Foreign currency translation adjustment
(1)
—
Net
1,006
1,146
Total finite-lived, net
272,671
286,267
Trademarks, indefinite-lived:
Gross carrying value
18,499
18,499
Accumulated impairment losses
(14,627)
(14,627)
Net
3,872
3,872
Total intangible assets, net
$
276,543
$
290,139
Amortization expense related to intangible assets was $12.4 million and $10.8 million for the three months ended March 31, 2019 and 2018, respectively.
Estimated amortization expense to be recognized during each of the five years subsequent to March 31, 2019:
Amount
(In thousands)
Years ending:
2019 (remainder of the year)
$
36,204
2020
43,537
2021
38,667
2022
29,976
2023
24,807
2024 and thereafter
99,480
Total
$
272,671
The following represents net intangible assets by segment:
March 31,
December 31,
2019
2018
(In thousands)
Intangible assets, net:
North America
Merchant contract portfolios
$
83,281
$
88,141
Marketing alliance agreements
75,919
76,590
Trademarks, finite-lived
2,607
2,585
Internally developed software
22,148
20,167
Non-competition agreements
955
1,089
Trademarks, indefinite-lived
3,872
3,872
Total
188,782
192,444
Europe
Merchant contract portfolios
29,612
32,136
Marketing alliance agreements
34,707
41,293
Trademarks, finite-lived
10,302
10,878
Internally developed software
13,089
13,331
Non-competition agreements
51
57
Total
87,761
97,695
Total intangible assets, net
$
276,543
$
290,139
Goodwill activity for the three months ended March 31, 2019, in total and by reportable segment, was as follows:
Reportable Segment
North
America
Europe
Total
(In thousands)
Goodwill, gross, as of December 31, 2018
$
240,837
$
136,465
$
377,302
Accumulated impairment losses
—
(24,291)
(24,291)
Goodwill, net, as of December 31, 2018
240,837
112,174
353,011
Business combinations
—
40
40
Foreign currency translation adjustment
855
(2,100)
(1,245)
Goodwill, net as of March 31, 2019
$
241,692
$
110,114
$
351,806
For the three months ended March 31, 2019 and 2018, there was no goodwill impairment. In March 2019, the Company’s marketing alliance agreement with Raiffeisen Bank Polska was terminated. As a result of the termination, the Company recorded an impairment of $4.4 million. Additional impairments of $1.4 million and $0.8 million were recognized during the three months ended March 31, 2019, related to merchant contract portfolios and internally developed and acquired software, respectively.</t>
  </si>
  <si>
    <t>Accounts Payable and Accrued Liabilities</t>
  </si>
  <si>
    <t>(9) Accounts Payable and Accrued Expenses
The Company’s accounts payable and accrued expenses consist of the following:
March 31,
December 31,
2019
2018
(In thousands)
Compensation and related benefits
$
17,959
$
22,280
Third-party processing and payment network fees
36,186
37,702
Trade accounts payable
47,358
44,581
Taxes payable
12,492
16,292
Commissions payable to third parties and agents
12,960
13,141
Unearned revenue
4,356
4,579
Other
28,038
22,641
$
159,349
$
161,216</t>
  </si>
  <si>
    <t>Related Party Transactions</t>
  </si>
  <si>
    <t>(10) Related Party Transactions
Related party commission expense incurred with unconsolidated investees of the Company amounted to $4.4 million and $9.0 million for the three months ended March 31, 2019 and 2018, respectively. The sale of equipment and services to these subsidiaries amounted to $0.1 million for each of the three months ended March 31, 2019 and 2018, respectively.
Related party balances consist of the following:
March 31,
December 31,
2019
2018
(In thousands)
Receivables from sale of POS devices and peripherals
$
291
$
303
Receivables from related companies
975
1,560
Notes receivable, current
42
8
Due from related parties, current
$
1,308
$
1,871
Notes receivable, long term
797
915
Due from related parties, long term
$
797
$
915
Liabilities to related companies
3,690
4,824
Due to related parties, current
$
3,690
$
4,824
ISO commission reserve
385
385
Due to related parties, long term
$
385
$
385
Madison Dearborn Partners, LLC (“MDP”), a member of EVO, LLC and shareholder of EVO, Inc., provides the Company with consulting services related to business development, financing matters, and potential acquisition activities on an as needed basis. In addition, the Company reimburses MDP for certain out of pocket expenses. The Company made payments of less than $0.1 million to MDP for each of the three months ended March 31, 2019 and 2018, respectively, for consulting services and expense reimbursement.
Additionally, the Company provides certain professional and other services to Blueapple Inc. (“Blueapple”), a member of EVO, LLC and owner of all outstanding shares of Class B common stock of EVO, Inc. The expense related to these services was less than $0.1 million for each of the three months ended March 31, 2019 and 2018. During 2018, the Company paid Blueapple $2.4 million in satisfaction of the obligation to pay any further commissions associated with processing revenue to Blueapple and all such future revenue will be retained by the Company.
Prior to the Company’s acquisition of the remaining 67% membership interests of Federated US and 100% of the outstanding shares of Federated Canada in September 2018, the Company’s chairman owned one-third of the shares of Federated Canada and an entity wholly owned by relatives of the Company’s chairman owned one-third of the membership interests of Federated US. As a result of the ownership interests, the Company’s chairman and relatives received $15.5 million of the September 2018 Federated acquisition purchase price. In addition, prior to the acquisition, the Company provided card-based processing services and risk assessment services to Federated US in the ordinary course of business for a nominal fee. For the three months ended March 31, 2018, the Company received $0.1 million in revenues in connection with providing services to Federated US. In addition, prior to the acquisition, Federated Canada provided certain marketing services to the Company’s business in Canada. For the three months ended March 31, 2018, the Company paid $1.9 million in fees to Federated Canada for these services.
The Company leases office space located at 515 Broadhollow Road in Melville, New York for $0.1 million per month from 515 Broadhollow, LLC. 515 Broadhollow, LLC is majority owned, directly and indirectly, by the Company’s chairman.
Receivables from related companies include amounts receivable from members of EVO, LLC and shareholders of the Company of $0.7 million and receivables from minority held affiliates of zero as of March 31, 2019 and December 31, 2018. Liabilities held by related companies include payables to a minority held affiliate of $2.0 million and $3.0 million as of March 31, 2019 and December 31, 2018, respectively. In connection with the vesting of certain RSAs, the Company issued loans to certain employees for the purposes of paying withholding taxes. As of March 31, 2019 and December 31, 2018 the amount receivable from certain employees in connection with such loans was $0.8 million and $0.9 million, respectively.
A portion of the TRA obligation is payable to members of management and current employees. Refer to Note 5, “Tax Receivable Agreement,” for further information on the tax receivable agreement.
The Company, through one wholly owned subsidiary and one unconsolidated investee, conducts business under ISO agreements with a relative of the Company’s chairman pursuant to which the relative of the Company’s chairman provides certain marketing services and equipment in exchange for a commission based on the volume of transactions processed for merchants acquired by the relative of the Company’s chairman. For each of the three months ended March 31, 2019 and 2018, the Company paid commissions of $0.1 million related to this activity.
NFP is the Company’s benefit broker and 401(k) manager. NFP is a portfolio company of MDP and one of the Company’s executive officers owns a minority interest in NFP. For the three months ended March 31, 2019 and 2018, the Company paid $0.1 million and less than $0.1 million, respectively, in commissions and other expenses to NFP.</t>
  </si>
  <si>
    <t>Income Taxes</t>
  </si>
  <si>
    <t>(11)
In accordance with ASC 740, Income Taxes , each interim period is considered integral to the annual period, and tax expense is measured using an estimated annual effective tax rate. An entity is required to record income tax expense each quarter based on its best estimate of the annual effective tax rate for the full fiscal year and use that rate to provide for income taxes on a current year-to-date basis, as adjusted for discrete taxable events that occur during the interim periods. If, however, the entity is unable to reliably estimate its annual effective tax rate, then the actual effective tax rate for the year-to-date may be the best estimate of the entity’s annual effective tax rate. For the three months ended March 31, 2019, the Company determined that it was unable to make a reliable estimate of its annual effective tax rate due to the sensitivity of the rate as it relates to its forecasted full year 2018 results. Therefore, the Company recorded a tax expense for the three months ended March 31, 2019 based on its actual effective tax rate for the three months ended March 31, 2019.
The Company’s effective tax rate (“ETR”) was (5.5)% and (41.8)% for the three months ended March 31, 2019 and 2018, respectively. The Company did not incur US taxes prior to the IPO and foreign earnings were higher for the period ended March 31, 2018, which resulted in greater tax expense compared to March 31, 2019. The effective tax rate for the three months ended March 31, 2019 differs from the statutory federal rate primarily due to foreign income taxes, the tax treatment of income attributable to non-controlling interests, and the exclusion of tax benefits related to losses recorded in certain foreign operations. The income attributable to the non-controlling interests is taxable to EVO, LLC’s individual owners and not to the Company itself. Income tax liabilities are incurred with respect to foreign operations whereas income of EVO, LLC in the U.S. flows through and is taxable to EVO, LLC’s owners.
The Company’s deferred tax asset increased from December 31, 2018 to March 31, 2019 primarily due to the increase in the tax basis of the assets of EVO, LLC as a result of exchanges of LLC Interests for Class A common stock of the Continuing LLC Owners.
Management assesses the available and objectively verifiable evidence to estimate whether sufficient future taxable income will be generated to use existing deferred tax assets. A significant piece of objective, negative evidence evaluated was the cumulative loss incurred over the preceding twelve month period ended March 31, 2019 in certain jurisdictions. Such objective evidence limits the ability to consider other subjective evidence such as our projections of future growth. On the basis of this assessment, valuation allowances were established in prior periods to reduce the carrying amount of deferred tax assets to an amount that is more likely than not to be realized in certain European jurisdictions. Release of a valuation allowance would result in the realization of all or a portion of the related deferred tax assets and a decrease to income tax expense for the period in which the release is recorded. Based on our assessment, no material changes to our valuation allowances were recorded during the three months ended March 31, 2019.</t>
  </si>
  <si>
    <t>Long-Term Debt and Lines of Credit</t>
  </si>
  <si>
    <t xml:space="preserve">(12)
The Company has entered into a first lien senior secured credit facility and a second lien senior secured credit facility pursuant to a credit agreement dated December 22, 2016, and amended on October 24, 2017, April 3, 2018, and June 14, 2018 (our “Senior Secured Credit Facilities”). On May 25, 2018, the Company repaid all outstanding amounts under the second lien credit facility using a portion of the proceeds from the IPO. As of March 31, 2019, our Senior Secured Credit Facilities include revolver commitments of $200.0 million and a term loan of $665.0 million that are scheduled to mature in June 2023 and December 2023.
As of March 31, 2019 and December 31, 2018 the Company’s long-term debt consists of the following:
March 31,
December 31,
2019
2018
(In thousands)
First lien term loan
$
653,124
$
654,775
First lien revolver
44,601
42,266
Less debt issuance costs
(12,315)
(12,985)
Total long-term debt
685,410
684,056
Less current portion of long-term debt
(7,723)
(7,191)
Total long-term debt, net of current portion
$
677,687
$
676,865
The Company maintains intraday and overnight facilities to fund its settlement obligations. These facilities are short-term in nature, have variable interest rates, are subject to annual review and are denominated in local currency but may, in some cases, facilitate borrowings in multiple currencies.
At March 31, 2019 and December 31, 2018 the Company had $50.3 million and $41.8 million outstanding under these lines of credit, respectively, with additional capacity of $48.3 million and $57.9 million as of March 31, 2019 and December 31, 2018, respectively, to fund its settlement obligations. The weighted-average interest rate on these borrowings was 5.45% and 4.52% at March 31, 2019 and December 31, 2018, respectively.
Principal payment requirements on the above obligations in each of the years remaining subsequent to March 31, 2019 are as follows:
Amounts
(In thousands)
Years ending December 31:
2019 (remainder of the year)
$
6,074
2020
6,593
2021
6,593
2022
6,593
2023
671,872
2024 and thereafter
—
$
697,725
In addition,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March 31, 2019 and 2018, the Company was in compliance with all its financial covenants.
Refer to Note 11, "Long-Term Debt and Lines of Credit" to the Consolidated Financial Statements in the Company's Annual Report on Form 10-K for the fiscal year ended December 31, 2018, for discussion regarding the Company’s long-term debt and line of credit facilities. </t>
  </si>
  <si>
    <t>Supplemental Cash Flows Information</t>
  </si>
  <si>
    <t>(13)
Supplemental cash flow disclosures and noncash financing activities are as follows for the three months ended March 31, 2019 and 2018:
2019
2018
(In thousands)
Supplemental disclosure of cash flow data:
Interest paid
$
10,230
$
13,589
Income taxes paid
4,965
2,102
Supplemental disclosure of noncash financing activities:
Contingent consideration payable
337
4,747
Exchange of Class D common stock for Class A common stock
$
20,293
$
—</t>
  </si>
  <si>
    <t>Redeemable Non-controlling Interests</t>
  </si>
  <si>
    <t>(14)
The Company owns 66% of eService, the Company’s Polish subsidiary. The eService shareholders’ agreement includes a provision whereby PKO Bank Polski, beginning on January 1, 2018, has the option to compel the Company to purchase 14% of the shares of eService held by PKO Bank Polski, at a price per share based on their fair value. Commencing on January 1, 2020, PKO Bank Polski may exercise an option to sell all of its remaining shares of eService to the Company. Because the exercise of this option is not solely within the Company’s control, the Company has classified this interest as RNCI and presents the redemption value as temporary within the mezzanine equity section of the unaudited condensed consolidated balance sheets. The change in fair value at each measurement date is recorded with a corresponding adjustment to accumulated deficit.
As of March 31, 2019, EVO, Inc. owns 32.6% of the outstanding LLC Interests of EVO, LLC. The EVO, LLC operating agreement includes a provision whereby Blueapple may deliver a sale notice to EVO, Inc., upon receipt of which EVO, Inc. will use its commercially reasonable best efforts to pursue a public offering of shares of its Class A common stock and use the net proceeds therefrom to purchase LLC Interests from Blueapple. Upon receipt of such a sale notice, the Company may elect, at the Company’s option (determined solely by its independent directors (within the meaning of the rules of the NASDAQ stock market (“Nasdaq”)) who are disinterested), to cause EVO, LLC to instead redeem the applicable LLC Interests for cash; provided that Blueapple consents to any election by the Company to cause EVO, LLC to redeem the LLC Interests based on the fair value of the Company’s Class A common shares on such date. Because this option is not solely within the Company’s control, the Company has classified this interest as RNCI and reports the redemption value as temporary within the mezzanine equity section of the unaudited condensed consolidated balance sheets. The change in fair value at each measurement date is recorded with a corresponding adjustment to accumulated deficit and nonredeemable non-controlling interest.
The following table details the components of RNCI for the three months ended March 31, 2019 and for the year ended December 31, 2018:
Post-IPO
Pre-IPO
March 31,
December 31,
May 23,
2019
2018
2018
(In thousands)
Beginning balance
$
1,010,093
$
689,569
$
148,266
Net income attributable to RNCI - eService
450
4,914
1,291
Net loss attributable to RNCI - Blueapple
(9,382)
(39,129)
—
Gain (loss) on OCI - eService
(1,155)
(2,368)
(2,104)
Gain (loss) on OCI - Blueapple
(1,425)
(3,935)
—
Gain (loss) on defined benefit plan revaluation - Blueapple
—
(192)
—
Legacy accumulated deficit allocation
—
—
(150,485)
Legacy AOCI allocation
—
—
(39,404)
Increase (decrease) in the maximum redemption amount of
RNCI - eService
1,979
(19,741)
—
RNCI - Blueapple
168,984
374,616
735,775
Allocation of eService fair value RNCI adjustment to Blueapple
(876)
8,739
—
Distributions - eService
(5,465)
(2,380)
(3,770)
Ending balance
$
1,163,203
$
1,010,093
$
689,569
As a result of the above activity, the RNCI attributable to eService and Blueapple were $119.9 million and $1,043.3 million as of March 31, 2019, respectively, and $124.1 million and $886.0 million as of December 31, 2018, respectively.</t>
  </si>
  <si>
    <t>Fair Value</t>
  </si>
  <si>
    <t>(15)
The table below presents information about items which are carried at fair value on a recurring basis:
March 31, 2019
(In thousands)
Level 1
Level 2
Level 3
Total
Cash equivalents
$
102,244
$
—
$
—
$
102,244
Contingent consideration
—
—
10,034
10,034
RNCI - Blueapple
1,043,288
—
—
1,043,288
RNCI - eService
—
—
119,915
119,915
Total
$
1,145,532
$
—
$
129,949
$
1,275,481
December 31, 2018
(In thousands)
Level 1
Level 2
Level 3
Total
Cash equivalents
$
106,164
$
—
$
—
$
106,164
Contingent consideration
—
—
8,189
8,189
RNCI - Blueapple
885,986
—
—
885,986
RNCI - eService
—
—
124,107
124,107
Total
$
992,150
$
—
$
132,296
$
1,124,446
Cash equivalents consist of a money market fund that is valued using a market price in an active market (Level 1). Level 1 instrument valuations are obtained from real‑time quotes for transactions in active exchange markets involving identical assets.
Contingent consideration relates to potential payments that the Company may be required to make associated with acquisitions. To the extent that the valuation of these liabilities are based on inputs that are less observable or not observable in the market, the determination of fair value requires more judgment. Accordingly, the degree of judgment exercised in determining fair value is greatest for measures categorized in Level 3.
In the determination of the fair value of the RNCI in eService, the Company used an income approach based on internal forecasts of expected future cash flows. Significant unobservable inputs included the Weighted Average Cost of Capital (“WACC”) used to discount the future cash flows, which was 16.0%, based on the markets in which the business operates and growth rate used within the future cash flows, which were between 3.0% and 19.3%, based on historic trends, current and expected market conditions, and management’s forecast assumptions. A future increase in the WACC would result in a decrease in the fair value of RNCI in eService. The fair value of the RNCI in Blueapple is derived from the closing stock price of the Company’s Class A common stock on the last day of the period.
The carrying amounts of receivables, settlement processing assets and liabilities, due from related parties, due to related parties, settlement lines of credit, long-term debt and deferred cash considerations associated with acquisitions, approximate their fair value given the short-term nature or bearing at market interest rate value approximating carrying value. Visa Series C preferred stock are carried at cost. The estimated fair value of the Visa Series C preferred stock of $29.5 million as of March 31, 2019 is based upon inputs classified as Level 3 of the fair value hierarchy using the fair value of Visa Series C preferred stock as of March 31, 2019 and disclosed conversion factor as of March 31, 2019, inclusive of a discount rate due to the lack of liquidity, which represents a measure of fair value that are unobservable or require management’s judgment.</t>
  </si>
  <si>
    <t>Commitments and Contingencies</t>
  </si>
  <si>
    <t>Commitments and Contingencies.</t>
  </si>
  <si>
    <t xml:space="preserve">(16)
Litigation
The Company is party to various claims and lawsuits incidental to its business. The Company does not believe the ultimate outcome of such matters, individually or in the aggregate, will have a material adverse effect on the Company’s financial position, results of operations or cash flows. </t>
  </si>
  <si>
    <t>Segment Information</t>
  </si>
  <si>
    <t xml:space="preserve">(17)
Information on segments and reconciliations to net income (loss) attributable to the shareholders of EVO, Inc. and members of EVO, LLC are as follows:
Three Months Ended March 31,
2019
2018
(In thousands)
Segment revenue:
North America
$
69,965
$
73,376
Europe
41,553
54,906
Revenue
$
111,518
$
128,282
Segment profit:
North America
$
14,880
$
20,878
Europe
9,693
12,104
Total segment profit
24,573
32,982
Corporate
(7,619)
(9,634)
Depreciation and amortization
(22,745)
(19,887)
Net interest expense
(10,977)
(14,826)
Provision for income tax expense
(988)
(4,428)
Share-based compensation expense
(1,845)
—
Net loss attributable to EVO Investco, LLC
$
(15,793)
Net loss attributable to non-controlling interests of EVO Investco, LLC
14,311
Net loss attributable to EVO Payments, Inc.
$
(5,290)
Capital expenditures:
North America
$
1,866
$
4,640
Europe
4,637
3,950
Consolidated total capital expenditures
$
6,503
$
8,590
For the purpose of discussing segment operations, the Company refers to “segment profit” which is segment revenue less (1) segment expenses plus (2) segment income from unconsolidated investees plus (3) segment other income, net less (4) segment non-controlling interests of EVO, LLC consolidating entities. The expenses related to certain Company-wide governance functions, depreciation and amortization, share-based compensation expense, and EVO, LLC non-controlling interests are not allocated to segments; they are reported in the captions “Corporate” and “Net income attributable to non-controlling interest of EVO Investco, LLC,” respectively.
Information on total assets by segment is as follows:
March 31,
December 31,
2019
2018
(In thousands)
Segment total assets:
North America
$
1,226,580
$
994,952
Europe
542,816
539,435
Total assets
$
1,769,396
$
1,534,387
Revenue from external customers is attributed to individual countries based on the location where the relationship is managed. For the three months ended March 31, 2019, revenue from external customers in the United States, Mexico and Poland, as a percentage of total revenue, were 41.4%, 19.3%, and 18.6%, respectively. For the three months ended March 31, 2018, revenue from external customers in the United States, Poland and Mexico, as a percentage of total revenue, were 35.9%, 23.8%, and 20.7%, respectively. For the three months ended March 31, 2019 and 2018, there is no one customer that represents more than 10% of total revenue. </t>
  </si>
  <si>
    <t>Shareholders' Equity</t>
  </si>
  <si>
    <t xml:space="preserve">(18)
Structure prior to the Reorganization Transactions
Prior to the completion of the Reorganization Transactions, EVO, LLC had limited liability company interests outstanding in the form of Class A units, Class B Units, Class C units, Class D units and Class E units. EVO, LLC also granted unit appreciation rights (“UARs”) to certain of its officers and certain current and former employees. Immediately prior to the completion of the Reorganization Transactions, the limited liability company interests of EVO, LLC were beneficially owned as set forth below. The percentage of economic interest in EVO, LLC set forth below is based on a hypothetical liquidation of EVO, LLC based on the IPO price per share of $16.00 and the underwriting discounts and commission paid in the IPO.
·
Blueapple owned 6,374,245 Class A units, representing a 54.0% economic interest in EVO, LLC on a fully-diluted basis.
·
MDP owned an aggregate of 3,506,087 Class B units, representing a 29.7% economic interest in EVO, LLC on a fully-diluted basis.
·
Current and former management and employees owned an aggregate of 374,559 Class C units and 1,106,528 Class D units, representing a combined 6.9% economic interest in EVO, LLC on a fully-diluted bases. The Class D units were granted pursuant to the EVO, LLC Incentive Equity Plan and contained certain vesting restrictions, including time-based and performance-based conditions. The Class D units also contained a participation threshold used to determine if a particular grant was eligible to participate in distributions, including distributions made in connection with a sale, liquidation event or public offering.
·
Blueapple, MDP and certain members of management and current and former employees owned an aggregated of 1,011,931 Class E units, representing a combined 8.6% economic interest in EVO, LLC on a fully-diluted basis.
·
Management and current and former employees owned 297,121 vested UAR awards. The UAR awards were granted pursuant to the EVO, LLC Unit Appreciation Equity Plan and provided a right to the recipient to receive an amount in cash or other consideration equal to the value of a hypothetical Class D unit in connection with a sale, liquidation event or public offering.
Organizational structure
EVO, Inc. is a holding company and its principal asset is the LLC Interests in EVO, LLC held by the Company. As the sole managing member of EVO, LLC, the Company operates and controls all of the business and affairs of EVO, LLC and its subsidiaries. Although EVO, Inc. has a minority economic interest in EVO, LLC, the Company has the sole voting interest in, and controls the management of, EVO, LLC. Therefore, EVO, Inc. has consolidated the financial results of EVO, LLC and its subsidiaries.
The Company has four classes of common stock outstanding: Class A common stock, Class B common stock, Class C common stock and Class D common stock. The voting and economic rights associated with our classes of common stock are summarized in the following table:
Class of Common Stock
Holders
Voting rights*
Economic rights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
Blueapple has a sale right under the EVO LLC Agreement providing that, upon the receipt of a sale notice from Blueapple, the Company will use its commercially reasonable best efforts to pursue a public offering of shares of Class A common stock and use the net proceeds therefrom to purchase LLC Interests from Blueapple. Upon our receipt of such a sale notice, the Company may elect, at its option (determined solely by its independent directors (within the meaning of the rules of Nasdaq) who are disinterested), to cause EVO, LLC to instead redeem the applicable LLC Interests for cash; provided that Blueapple consents to any election by the Company to cause EVO, LLC to redeem the LLC Interests.
Continuing LLC Owners (other than Blueapple) have an exchange right providing that, upon receipt of an exchange notice from such Continuing LLC Owners, the Company will exchange the applicable LLC Interests from such Continuing LLC Owners for newly issued shares of its Class A common stock on a one-for-one basis pursuant to an exchange agreement (the “Exchange Agreement”). Upon its receipt of such an exchange notice, the Company may elect, at its option (determined solely by its independent directors (within the meaning of the rules of Nasdaq)) who are disinterested, to cause EVO, LLC to instead redeem the applicable LLC Interests for cash; provided that such Continuing LLC Owners consents to any election by the Company to cause EVO, LLC to redeem the LLC Interests. In the event that Continuing LLC Owners do not consent to an election by the Company to cause EVO, LLC to redeem the LLC Interests, the Company is required to exchange the applicable LLC Interests for newly issued shares of Class A common stock.
If the Company elects to cause EVO, LLC to redeem LLC Interests in lieu of exchanging LLC Interests for newly issued shares of its Class A common stock, the Company will offer the other Continuing LLC Owners the right to have their respective LLC Interests redeemed in an amount up to such person’s pro rata share of the aggregate LLC Interests to be redeemed. The Company is not required to redeem any LLC Interests from Blueapple or any other Continuing LLC Owners in response to a sale notice from Blueapple if the Company elects to pursue, but is unable to complete, a public offering of shares of its Class A common stock.
Continuing LLC Owners also hold certain registration rights pursuant to a registration rights agreement. MDP holds demand registration rights that require the Company to register shares of Class A common stock held by it, including any Class A common stock received upon its exchange of Class A common stock for its LLC Interests. All Continuing LLC Owners (other than Blueapple) hold customary piggyback registration rights, which includes the right to participate on a pro rata basis in any public offering the Company conducts in response to its receipt of a sale notice from Blueapple. Blueapple also has the right, in connection with any public offering the Company conducts (including any offering conducted as a result of an exercise by MDP of its registration rights), to request that the Company use its commercially reasonable best efforts to pursue a public offering of shares of its Class A common stock and use the net proceeds therefrom to purchase a like amount of Blueapple’s LLC Interests. </t>
  </si>
  <si>
    <t>Stock Compensation Plans and Share-Based Compensation Awards</t>
  </si>
  <si>
    <t>(19)
The Company provides share-based compensation awards to its employees under the 2018 Plan, which the Company adopted in conjunction with its IPO. The 2018 Plan became effective on May 22, 2018. A total of 7,792,162 shares of the Company’s Class A common stock are reserved for issuance under the 2018 Plan. The 2018 Plan provides for accelerated vesting under certain conditions.
The following table summarizes share-based compensation expense, and the related income tax benefit recognized for share-based compensation awards:
Three Months Ended March 31,
2019
2018
Share-based compensation expense
$
1,845
$
—
Income tax benefit
$
(139)
$
—
Unit appreciation rights/Restricted stock awards
The Company assumed EVO, LLC’s obligations under the EVO, LLC Unit Appreciation Rights Plan (“UAR Plan”) and converted all of the outstanding UARs held by members of management and current and former employees at the consummation of the IPO to restricted Class A common stock (“RSAs”). In connection with the Company’s assumption of EVO, LLC’s obligation under the UAR Plan and the issuance of the RSAs, on the IPO date, the Company recorded share-based compensation expense based on the modification date fair value of the RSAs of $16.00 per share. The Company recognized share-based compensation expense related to RSAs of $0.1 million for the three months ended March 31, 2019. Prior to the consummation of the IPO, no liquidity event was probable and, as such, no share-based compensation expense had been recognized for these awards. On the modification date, there were 35 members of management and current and former employees who held UARs.
A summary of RSA activity is as follows (in thousands, except per share data):
Number of RSAs
Weighted average grant date fair value
Balance at December 31, 2018
42
$
16.00
Granted
—
—
Vested
(11)
16.00
Forfeited
—
—
Balance at March 31, 2019
31
$
16.00
Restricted stock units
The Company recognized share-based compensation expense for unvested restricted stock units (“RSUs”) of $0.7 million for the three months ended March 31, 2019.
A summary of RSU activity is as follows (in thousands, except per share data):
Number of RSUs
Weighted average grant date fair value
Balance at December 31, 2018
506
$
16.30
Granted
470
26.01
Vested
—
—
Forfeited
(4)
16.00
Balance at March 31, 2019
972
$
21.00
As of March 31, 2019, total unrecognized share-based compensation expense related to outstanding RSUs was $18.3 million. Each RSU vests in equal annual vesting installments over a period of four years from the grant date and will settle in Class A common stock. The weighted average period outstanding for unvested RSUs is 3.4 years.
Stock options
The Company recognized share-based compensation expense for unvested stock options of $1.0 million for the three months ended March 31, 2019.
A summary of stock option activity is as follows (in thousands, except per share data):
Number of Options
Weighted average grant date fair value
Weighted average exercise price
Weighted average remaining contractual term
Balance at December 31, 2018
2,086
$
6.77
$
16.22
Granted
1,270
9.43
26.00
Exercised
—
—
—
Forfeited
(18)
6.68
16.00
Balance at March 31, 2019
3,338
$
7.78
$
19.95
9.46
As of March 31, 2019, total unrecognized share-based compensation expense related to unvested stock options was $22.9 million. The weighted average period outstanding for unvested stock options is 3.5 years. Each stock option vests in equal annual installments over a period of four years from grant date, and stock options expire no later than 10 years from the date of grant. For the purpose of calculating share-based compensation expense, the fair value of the stock option grants was determined through the application of the Black-Scholes model with the following assumptions:
Three Months Ended March 31,
2019
Expected life (in years)
7.00
Weighted average risk-free interest rate
2.5%
Expected volatility
29.0%
Dividend yield
0.0%
Weighted average fair value at grant date
$
9.43
The risk-free interest rate is based on the yield of a zero coupon U.S. Treasury security with a maturity equal to the expected life of the stock option from the date of the grant. The assumption for expected volatility is based on the historical volatility of a peer group of market participants as the Company has no established historical volatility. It is the Company’s intent to retain all profits for the operations of the business for the foreseeable future, as such the dividend yield assumption is zero. The Company applied the simplified method in determining the expected life of the stock options as the Company has no historical basis upon which to determine historical exercise periods. The Company based the assumptions of the expected term of the options as the expected term plus half of the remaining life through expiration. All stock options exercised will be settled in Class A common stock.</t>
  </si>
  <si>
    <t>Subsequent Events</t>
  </si>
  <si>
    <t>(20)
Subsequent events have been evaluated from the balance sheet date through the date on which the unaudited condensed consolidated financial statements were available to be issued.
On April 8, 2019 the Company completed a secondary offering (the “April 2019 Secondary Offering”) of 5,750,000 shares of its Class A common stock at a price of $26.50 per share. The 5,750,000 shares of Class A common stock sold in the offering included a full exercise of the underwriters’ option to purchase 750,000 additional shares of Class A common stock from the Company (the “Underwriter Option”). This offering consisted of 4,500,000 shares of Class A common stock offered and sold by the Company, with the net proceeds used to purchase an equivalent number of LLC Interests and shares of Class D common stock (which shares were then cancelled) from affiliates of MDP, and 500,000 shares of Class A common stock offered and sold by the Company, with the net proceeds used to purchase an equivalent number of LLC Interests and Class B common stock (which shares were then cancelled) from Blueapple.
The Company received net proceeds of $19.0 million from the sale of 750,000 shares of Class A common stock to the underwriter upon exercise of the Underwriter Option, and used these proceeds to purchase an equivalent number of LLC Interests directly from EVO, LLC at a purchase price per LLC Interest equal to the public offering price per share of Class A common stock less underwriting discounts and commissions paid. EVO, LLC utilized the net proceeds from this offering to pay down the Company’s revolving credit facility under its Senior Secured Credit Facilities.
In connection with this offering the Company recognized an additional deferred tax asset of $36.0 million related to the TRA and a corresponding liability of $30.6 million.
Following the April 2019 Secondary Offering, there were 32,275,414 shares of Class A common stock outstanding, and EVO, Inc. held 39.4% of the LLC Interests.</t>
  </si>
  <si>
    <t>Description of Business and Summary of Significant Accounting Policies (Policies)</t>
  </si>
  <si>
    <t>Description of Business and Summary of Significant Accounting Policies</t>
  </si>
  <si>
    <t>Basis of Presentation and Use of Estimates</t>
  </si>
  <si>
    <t xml:space="preserve">(b)
The accompanying unaudited condensed consolidated balance sheets as of March 31, 2019 , the unaudited condensed consolidated statements of operations and comprehensive (loss) income for the three months ended March 31, 2019 and 2018, the unaudited condensed consolidated statement of changes in equity for the three months ended March 31, 2019, and the unaudited condensed consolidated statements of cash flows for the three months ended March 31, 2019 and 2018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in accordance with SEC rules that would ordinarily be required under U.S. GAAP for complete financial statements. The unaudited interim condensed consolidated financial statements should be read in conjunction with the audited consolidated financial statements and notes thereto included in the Company’s Annual Report on Form 10-K for the year ended December 31, 2018.
The preparation of the unaudited condensed consolidated financial statements in conformity with U.S. GAAP requires management to make certain estimates and assumptions that affect the reported assets and liabilities, the disclosure of contingent assets and liabilities at the date of the unaudited condensed consolidated financial statements, and the reported amounts of revenue and expenses during the period. Actual results could differ from those estimates. Estimates are used for accounting purposes including, but not limited to, calculating redeemable non-controlling interests (“RNCI”), calculating income taxes, and determining the fair value of long-lived assets.
Presentation of Consolidated Balance Sheet and Consolidated Statement of Changes in Equity at December 31, 2018:
The previously presented nonredeemable non-controlling interests, which relate to the portion of equity in a consolidated subsidiary not attributable, directly or indirectly, to the Company as of December 31, 2018, were retrospectively adjusted to reflect the exchange of certain Class C and D shares to Class A shares. The Company has deemed the correction to be immaterial as there is no impact to the Company’s results of operations, cash flows from operating, investing, or financing activities, or consolidated shareholders’ deficit. This immaterial adjustment decreased the previously reported amounts of $178.2 million and ($814.1) million of additional paid-in capital and nonredeemable non-controlling interests, as reported in the consolidated balance sheet and consolidated statement of changes in equity as of December 31, 2018, to $157.5 million and ($793.4) million, respectively. </t>
  </si>
  <si>
    <t>Principles of Consolidation</t>
  </si>
  <si>
    <t>(c)
The accompanying unaudited condensed consolidated financial statements include the accounts of the Company. As sole managing member of EVO, LLC, the Company exerts control over the Group. In accordance with Accounting Standards Codification (“ASC”) 810, Consolidation , EVO, Inc. consolidates the Group’s consolidated financial statements and records the interests in EVO, LLC that it does not own as non-controlling interests. All intercompany accounts and transactions have been eliminated in consolidation. The Company accounts for investments over which it has significant influence but not a controlling financial interest using the equity method of accounting.</t>
  </si>
  <si>
    <t>Cash and Cash Equivalents and Merchant Reserves</t>
  </si>
  <si>
    <t>(d)
Cash and cash equivalents include all cash balances and highly liquid securities with original maturities of three months or less when acquired.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contingent liabilities associated with any losses that may occur under the respective merchant agreements (“Merchant Reserve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March 31, 2019, and December 31, 2018, Merchant Reserves were $102.3 million and $107.8 million, respectively.</t>
  </si>
  <si>
    <t>Recent Accounting Pronouncements</t>
  </si>
  <si>
    <t>(e)
New accounting pronouncements issued by the FASB or other standards setting bodies that are adopted by the Company are adopted as of the specified effective date. Unless otherwise discussed, management believes that the impact of recently issued standards that are not yet effective will not have a material impact on the Company’s unaudited condensed consolidated financial statements upon adoption. As the Company is considered an emerging growth company under the JOBS Act, adoption of new accounting standards will be consistent with private company effective dates.
Recently Adopted Accounting Pronouncements
In May 2014, the Financial Accounting Standards Board (“FASB”) issued Accounting Standards Update (“ASU”) 2014-09, Revenue From Contracts With Customers (“ASC 606”), with amendments in 2015, 2016 and 2017. T his ASU supersedes the revenue recognition requirements in ASC 605, Revenue Recognitio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Company adopted ASC 606 on January 1, 2019, using the modified retrospective method and applying the standard to all contracts not completed on the date of adoption. Results for the reporting period beginning January 1, 2019 are presented under ASC 606, while prior period amounts continue to be reported in accordance with the Company's historic accounting practices under previous guidance.
The primary impact to the Company’s unaudited condensed consolidated financial statements as a result of the adoption of ASC 606 is a change in total net revenue attributable to the presentation of network processing fees on a net basis, driven by changes in principal and agent considerations, as compared to previously being presented on a gross basis. Under the modified retrospective basis, the Company has not restated its comparative unaudited condensed consolidated financial statements for these effects. The following table presents the impact of adopting ASC 606 on the Company’s unaudited condensed consolidated financial statements for the three months ended March 31, 2019:
Three Months Ended March 31, 2019
As reported
Adjustment
Presented without adoption of ASC 606
(In thousands)
Revenue
$
111,518
$
23,904
$
135,422
Operating expenses
Cost of services and products, exclusive of
$
24,083
$
23,904
$
47,987
The adoption of ASC 606 did not have a material impact on the Company’s unaudited condensed consolidated balance sheet and statement of cash flows as of and for the three months ended March 31, 2019. The Company has expanded its unaudited condensed consolidated financial statement disclosures as required by this new standard. See Note 2, “Revenue” for additional disclosures provided as a result of the adoption of ASC 606.
Recently Issued Accounting Pronouncements Not Yet Adopted
In February 2016, the FASB issued ASU 2016-02, Leases , with amendments in 2018 and 2019. This standard aims to increase transparency and comparability among organizations by recognizing lease assets and lease liabilities on the balance sheet and disclosing key information about leasing arrangements. The new standard is effective for public companies for fiscal years beginning after December 15, 2018, and interim periods within those fiscal years; however, the Company has elected the extended transition period as provided for under the JOBS Act. The new standard is therefore effective for the Company for fiscal years beginning after December 15, 2019, and interim periods within those fiscal years, provided that the Company maintains its emerging growth company status through December 31, 2019. Early application of this ASU is permitted for all entities. Although the Company is in the process of determiing the impact to the unaudited condensed consolidated financial statements, the Company currently expects that most of the existing operating lease commitments will be subject to the new standard and will be recognized as operating lease liabilities and right-of-use assets upon adoption.
In August 2018, the FASB issued ASU 2018-13, Fair Value Measurement. This update provides clarification and modifies the disclosure requirements on fair value measurement in Topic 820, Fair Value Measurement . The effective date of this update is for fiscal years beginning after December 15, 2019, and interim periods within those fiscal years, with early adoption permitted. The adoption of this ASU is not expected to have a material impact on the Company’s unaudited condensed consolidated financial statements.</t>
  </si>
  <si>
    <t>Description of Business and Summary of Significant Accounting Policies (Tables)</t>
  </si>
  <si>
    <t>ASU 2014-09</t>
  </si>
  <si>
    <t>Recently Adopted Accounting Pronouncements</t>
  </si>
  <si>
    <t>Schedule of the impact of adopting ASC 606</t>
  </si>
  <si>
    <t>Three Months Ended March 31, 2019
As reported
Adjustment
Presented without adoption of ASC 606
(In thousands)
Revenue
$
111,518
$
23,904
$
135,422
Operating expenses
Cost of services and products, exclusive of
$
24,083
$
23,904
$
47,987</t>
  </si>
  <si>
    <t>Revenue (Tables)</t>
  </si>
  <si>
    <t>Summary of revenue</t>
  </si>
  <si>
    <t>Three Months Ended March 31, 2019
North America
Europe
Total
(In thousands)
Divisions:
Direct
$
35,111
$
33,084
$
68,195
Tech-enabled
26,607
8,469
35,076
Traditional
8,247
—
8,247
$
69,965
$
41,553
$
111,518
Three Months Ended March 31, 2018
North America
Europe
Total
(In thousands)
Divisions:
Direct
$
37,503
$
42,697
$
80,200
Tech-enabled
25,700
12,209
37,909
Traditional
10,173
—
10,173
$
73,376
$
54,906
$
128,282</t>
  </si>
  <si>
    <t>Settlement Processing Assets and Liabilities (Tables)</t>
  </si>
  <si>
    <t>Summary of settlement processing assets and liabilities</t>
  </si>
  <si>
    <t>March 31,
December 31,
2019
2018
(In thousands)
Settlement processing assets:
Receivable from card networks
$
527,769
$
195,817
Receivable from merchants
102,975
52,513
Totals
$
630,744
$
248,330
Settlement processing obligations:
Settlement liabilities
$
(578,407)
$
(320,492)
Merchant reserves
(102,329)
(107,836)
Totals
$
(680,736)
$
(428,328)</t>
  </si>
  <si>
    <t>Earnings Per Share (Tables)</t>
  </si>
  <si>
    <t>Schedule of computation of basic and diluted net income per share</t>
  </si>
  <si>
    <t>Three Months Ended March 31,
2019
Numerator:
Net loss attributable to EVO Payments, Inc.
$
(5,290)
Denominator:
Weighted average Class A common stock outstanding
26,365,552
Effect of dilutive securities
—
Total dilutive securities
26,365,552
Earnings per share:
Basic
$
(0.20)
Diluted
$
(0.20)
Antidilutive securities:
Stock options
2,342,168
RSUs
601,050
Convertible Class C common stock
2,449,055
Convertible Class D common stock
16,306,954
RSAs
34,880</t>
  </si>
  <si>
    <t>Acquisitions (Tables)</t>
  </si>
  <si>
    <t>Federated</t>
  </si>
  <si>
    <t>Schedule of allocation of purchase price</t>
  </si>
  <si>
    <t>As of the
acquisition date
(in thousands)
Tangible assets acquired
$
1,702
Deferred tax liability
(1,357)
Amortizable intangible assets
Trademarks
1,200
Merchant contract portfolios
11,400
Goodwill
33,677
Total net assets acquired
$
46,622</t>
  </si>
  <si>
    <t>Equipment and Improvements (Tables)</t>
  </si>
  <si>
    <t>Schedule of equipment and improvements</t>
  </si>
  <si>
    <t>Estimated
Useful
Lives in
March 31,
December 31,
Years
2019
2018
(In thousands)
Card processing
3-5
$
131,760
$
128,244
Office equipment
3-5
42,584
41,771
Computer software
3
43,602
44,373
Leasehold improvements
various
15,344
16,234
Furniture and fixtures
5-7
6,201
5,673
Totals
239,491
236,295
Less accumulated depreciation
(143,939)
(136,947)
Foreign currency translation adjustment
2,485
3,698
Totals
$
98,037
$
103,046</t>
  </si>
  <si>
    <t>Goodwill and Intangible Assets (Tables)</t>
  </si>
  <si>
    <t>Schedule of intangible assets, net</t>
  </si>
  <si>
    <t>March 31,
December 31,
2019
2018
(In thousands)
Intangible assets with finite lives:
Merchant contract portfolios:
Gross carrying value
$
293,069
$
293,069
Accumulated amortization
(145,549)
(139,159)
Accumulated impairment losses
(7,089)
(5,658)
Foreign currency translation adjustment
(27,538)
(27,975)
Net
112,893
120,277
Marketing alliance agreements:
Gross carrying value
191,879
191,879
Accumulated amortization
(50,804)
(47,777)
Accumulated impairment losses
(11,920)
(7,585)
Foreign currency translation adjustment
(18,529)
(18,634)
Net
110,626
117,883
Trademarks, finite-lived:
Gross carrying value
28,727
28,657
Accumulated amortization
(11,327)
(10,748)
Foreign currency translation adjustment
(4,491)
(4,446)
Net
12,909
13,463
Internally developed and acquired software:
Gross carrying value
65,975
60,876
Accumulated amortization
(18,082)
(15,794)
Accumulated impairment losses
(10,190)
(9,324)
Foreign currency translation adjustment
(2,466)
(2,260)
Net
35,237
33,498
Non-competition agreements:
Gross carrying value
6,462
6,462
Accumulated amortization
(5,455)
(5,316)
Foreign currency translation adjustment
(1)
—
Net
1,006
1,146
Total finite-lived, net
272,671
286,267
Trademarks, indefinite-lived:
Gross carrying value
18,499
18,499
Accumulated impairment losses
(14,627)
(14,627)
Net
3,872
3,872
Total intangible assets, net
$
276,543
$
290,139</t>
  </si>
  <si>
    <t>Schedule of estimated amortization expense</t>
  </si>
  <si>
    <t>Amount
(In thousands)
Years ending:
2019 (remainder of the year)
$
36,204
2020
43,537
2021
38,667
2022
29,976
2023
24,807
2024 and thereafter
99,480
Total
$
272,671</t>
  </si>
  <si>
    <t>Schedule of net intangible assets by segment</t>
  </si>
  <si>
    <t>March 31,
December 31,
2019
2018
(In thousands)
Intangible assets, net:
North America
Merchant contract portfolios
$
83,281
$
88,141
Marketing alliance agreements
75,919
76,590
Trademarks, finite-lived
2,607
2,585
Internally developed software
22,148
20,167
Non-competition agreements
955
1,089
Trademarks, indefinite-lived
3,872
3,872
Total
188,782
192,444
Europe
Merchant contract portfolios
29,612
32,136
Marketing alliance agreements
34,707
41,293
Trademarks, finite-lived
10,302
10,878
Internally developed software
13,089
13,331
Non-competition agreements
51
57
Total
87,761
97,695
Total intangible assets, net
$
276,543
$
290,139</t>
  </si>
  <si>
    <t>Schedule of goodwill activity</t>
  </si>
  <si>
    <t>Reportable Segment
North
America
Europe
Total
(In thousands)
Goodwill, gross, as of December 31, 2018
$
240,837
$
136,465
$
377,302
Accumulated impairment losses
—
(24,291)
(24,291)
Goodwill, net, as of December 31, 2018
240,837
112,174
353,011
Business combinations
—
40
40
Foreign currency translation adjustment
855
(2,100)
(1,245)
Goodwill, net as of March 31, 2019
$
241,692
$
110,114
$
351,806</t>
  </si>
  <si>
    <t>Accounts Payable and Accrued Liabilities (Tables)</t>
  </si>
  <si>
    <t>Schedule of accounts payable and accrued expenses</t>
  </si>
  <si>
    <t>March 31,
December 31,
2019
2018
(In thousands)
Compensation and related benefits
$
17,959
$
22,280
Third-party processing and payment network fees
36,186
37,702
Trade accounts payable
47,358
44,581
Taxes payable
12,492
16,292
Commissions payable to third parties and agents
12,960
13,141
Unearned revenue
4,356
4,579
Other
28,038
22,641
$
159,349
$
161,216</t>
  </si>
  <si>
    <t>Related Party Transactions (Tables)</t>
  </si>
  <si>
    <t>Schedule of related party balances</t>
  </si>
  <si>
    <t>March 31,
December 31,
2019
2018
(In thousands)
Receivables from sale of POS devices and peripherals
$
291
$
303
Receivables from related companies
975
1,560
Notes receivable, current
42
8
Due from related parties, current
$
1,308
$
1,871
Notes receivable, long term
797
915
Due from related parties, long term
$
797
$
915
Liabilities to related companies
3,690
4,824
Due to related parties, current
$
3,690
$
4,824
ISO commission reserve
385
385
Due to related parties, long term
$
385
$
385</t>
  </si>
  <si>
    <t>Long-Term Debt and Lines of Credit (Tables)</t>
  </si>
  <si>
    <t>Summary of long-term debt</t>
  </si>
  <si>
    <t>March 31,
December 31,
2019
2018
(In thousands)
First lien term loan
$
653,124
$
654,775
First lien revolver
44,601
42,266
Less debt issuance costs
(12,315)
(12,985)
Total long-term debt
685,410
684,056
Less current portion of long-term debt
(7,723)
(7,191)
Total long-term debt, net of current portion
$
677,687
$
676,865</t>
  </si>
  <si>
    <t>Schedule of principal payment requirements</t>
  </si>
  <si>
    <t>Amounts
(In thousands)
Years ending December 31:
2019 (remainder of the year)
$
6,074
2020
6,593
2021
6,593
2022
6,593
2023
671,872
2024 and thereafter
—
$
697,725</t>
  </si>
  <si>
    <t>Supplemental Cash Flows Information (Tables)</t>
  </si>
  <si>
    <t>Schedule of supplemental cash flow disclosures and noncash investing and financing activities</t>
  </si>
  <si>
    <t>2019
2018
(In thousands)
Supplemental disclosure of cash flow data:
Interest paid
$
10,230
$
13,589
Income taxes paid
4,965
2,102
Supplemental disclosure of noncash financing activities:
Contingent consideration payable
337
4,747
Exchange of Class D common stock for Class A common stock
$
20,293
$
—</t>
  </si>
  <si>
    <t>Redeemable Non-controlling Interests (Tables)</t>
  </si>
  <si>
    <t>Schedule of components of redeemable non-controlling interest</t>
  </si>
  <si>
    <t>Post-IPO
Pre-IPO
March 31,
December 31,
May 23,
2019
2018
2018
(In thousands)
Beginning balance
$
1,010,093
$
689,569
$
148,266
Net income attributable to RNCI - eService
450
4,914
1,291
Net loss attributable to RNCI - Blueapple
(9,382)
(39,129)
—
Gain (loss) on OCI - eService
(1,155)
(2,368)
(2,104)
Gain (loss) on OCI - Blueapple
(1,425)
(3,935)
—
Gain (loss) on defined benefit plan revaluation - Blueapple
—
(192)
—
Legacy accumulated deficit allocation
—
—
(150,485)
Legacy AOCI allocation
—
—
(39,404)
Increase (decrease) in the maximum redemption amount of
RNCI - eService
1,979
(19,741)
—
RNCI - Blueapple
168,984
374,616
735,775
Allocation of eService fair value RNCI adjustment to Blueapple
(876)
8,739
—
Distributions - eService
(5,465)
(2,380)
(3,770)
Ending balance
$
1,163,203
$
1,010,093
$
689,569</t>
  </si>
  <si>
    <t>Fair Value (Tables)</t>
  </si>
  <si>
    <t>Schedule of information about items which are carried at fair value on a recurring basis</t>
  </si>
  <si>
    <t>March 31, 2019
(In thousands)
Level 1
Level 2
Level 3
Total
Cash equivalents
$
102,244
$
—
$
—
$
102,244
Contingent consideration
—
—
10,034
10,034
RNCI - Blueapple
1,043,288
—
—
1,043,288
RNCI - eService
—
—
119,915
119,915
Total
$
1,145,532
$
—
$
129,949
$
1,275,481
December 31, 2018
(In thousands)
Level 1
Level 2
Level 3
Total
Cash equivalents
$
106,164
$
—
$
—
$
106,164
Contingent consideration
—
—
8,189
8,189
RNCI - Blueapple
885,986
—
—
885,986
RNCI - eService
—
—
124,107
124,107
Total
$
992,150
$
—
$
132,296
$
1,124,446</t>
  </si>
  <si>
    <t>Segment Information (Tables)</t>
  </si>
  <si>
    <t>Summary of segment information</t>
  </si>
  <si>
    <t>Three Months Ended March 31,
2019
2018
(In thousands)
Segment revenue:
North America
$
69,965
$
73,376
Europe
41,553
54,906
Revenue
$
111,518
$
128,282
Segment profit:
North America
$
14,880
$
20,878
Europe
9,693
12,104
Total segment profit
24,573
32,982
Corporate
(7,619)
(9,634)
Depreciation and amortization
(22,745)
(19,887)
Net interest expense
(10,977)
(14,826)
Provision for income tax expense
(988)
(4,428)
Share-based compensation expense
(1,845)
—
Net loss attributable to EVO Investco, LLC
$
(15,793)
Net loss attributable to non-controlling interests of EVO Investco, LLC
14,311
Net loss attributable to EVO Payments, Inc.
$
(5,290)
Capital expenditures:
North America
$
1,866
$
4,640
Europe
4,637
3,950
Consolidated total capital expenditures
$
6,503
$
8,590</t>
  </si>
  <si>
    <t>Schedule of information on segments and reconciliations to total assets</t>
  </si>
  <si>
    <t>March 31,
December 31,
2019
2018
(In thousands)
Segment total assets:
North America
$
1,226,580
$
994,952
Europe
542,816
539,435
Total assets
$
1,769,396
$
1,534,387</t>
  </si>
  <si>
    <t>Shareholder’s Equity (Tables)</t>
  </si>
  <si>
    <t>Schedule of voting and economic rights of common stockholders</t>
  </si>
  <si>
    <t>The voting and economic rights associated with our classes of common stock are summarized in the following table:
Class of Common Stock
Holders
Voting rights*
Economic rights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t>
  </si>
  <si>
    <t>Stock Compensation Plans and Share-Based Compensation Awards (Tables)</t>
  </si>
  <si>
    <t>Summary of share based compensation expense and related income tax benefit recognized for share-based compensation awards</t>
  </si>
  <si>
    <t>Three Months Ended March 31,
2019
2018
Share-based compensation expense
$
1,845
$
—
Income tax benefit
$
(139)
$
—</t>
  </si>
  <si>
    <t>Summary of stock option activity</t>
  </si>
  <si>
    <t>A summary of stock option activity is as follows (in thousands, except per share data):
Number of Options
Weighted average grant date fair value
Weighted average exercise price
Weighted average remaining contractual term
Balance at December 31, 2018
2,086
$
6.77
$
16.22
Granted
1,270
9.43
26.00
Exercised
—
—
—
Forfeited
(18)
6.68
16.00
Balance at March 31, 2019
3,338
$
7.78
$
19.95
9.46</t>
  </si>
  <si>
    <t>Summary of assumptions used in estimating the grant date fair values</t>
  </si>
  <si>
    <t>Three Months Ended March 31,
2019
Expected life (in years)
7.00
Weighted average risk-free interest rate
2.5%
Expected volatility
29.0%
Dividend yield
0.0%
Weighted average fair value at grant date
$
9.43</t>
  </si>
  <si>
    <t>RSAs</t>
  </si>
  <si>
    <t>Summary of stock activity</t>
  </si>
  <si>
    <t>A summary of RSA activity is as follows (in thousands, except per share data):
Number of RSAs
Weighted average grant date fair value
Balance at December 31, 2018
42
$
16.00
Granted
—
—
Vested
(11)
16.00
Forfeited
—
—
Balance at March 31, 2019
31
$
16.00</t>
  </si>
  <si>
    <t>RSUs</t>
  </si>
  <si>
    <t>A summary of RSU activity is as follows (in thousands, except per share data):
Number of RSUs
Weighted average grant date fair value
Balance at December 31, 2018
506
$
16.30
Granted
470
26.01
Vested
—
—
Forfeited
(4)
16.00
Balance at March 31, 2019
972
$
21.00</t>
  </si>
  <si>
    <t>Description of Business and Summary of Significant Accounting Policies - Other (Details) $ in Thousands</t>
  </si>
  <si>
    <t>Mar. 31, 2019USD ($)item</t>
  </si>
  <si>
    <t>Mar. 31, 2019USD ($)segmentitem</t>
  </si>
  <si>
    <t>Dec. 31, 2018USD ($)</t>
  </si>
  <si>
    <t>Minimum number of merchants | item</t>
  </si>
  <si>
    <t>Number of markets | item</t>
  </si>
  <si>
    <t>Number of reportable segments | segment</t>
  </si>
  <si>
    <t>Presentation of Consolidared Balance Sheet and Consolidated Statement of Changes in Equity</t>
  </si>
  <si>
    <t>Shareholders' equity (deficit)</t>
  </si>
  <si>
    <t>Merchant reserve cash balances</t>
  </si>
  <si>
    <t>Additional paid-in capital | Previously reported</t>
  </si>
  <si>
    <t>Additional paid-in capital | Restatement Adjustment</t>
  </si>
  <si>
    <t>Nonredeemable non-controlling interests | Previously reported</t>
  </si>
  <si>
    <t>Nonredeemable non-controlling interests | Restatement Adjustment</t>
  </si>
  <si>
    <t>EVO LLC</t>
  </si>
  <si>
    <t>Ownership interest (as a percent)</t>
  </si>
  <si>
    <t>32.60%</t>
  </si>
  <si>
    <t>Description of Business and Summary of Significant Accounting Policies - Recent Accounting Pronouncements (Details) - USD ($) $ in Thousands</t>
  </si>
  <si>
    <t>Cost of services and products, exclusive of depreciation and amortization</t>
  </si>
  <si>
    <t>Presented without adoption of ASC 606</t>
  </si>
  <si>
    <t>ASU 2014-09 | Adjustment</t>
  </si>
  <si>
    <t>ASU 2014-09 | Presented without adoption of ASC 606</t>
  </si>
  <si>
    <t>Revenue - Other (Details) - USD ($) $ in Thousands</t>
  </si>
  <si>
    <t>Sale and Rental of POS Equipment</t>
  </si>
  <si>
    <t>Revenue - Summary (Details) - USD ($) $ in Thousands</t>
  </si>
  <si>
    <t>Tech-enabled</t>
  </si>
  <si>
    <t>Direct</t>
  </si>
  <si>
    <t>Traditional</t>
  </si>
  <si>
    <t>North America</t>
  </si>
  <si>
    <t>North America | Tech-enabled</t>
  </si>
  <si>
    <t>North America | Direct</t>
  </si>
  <si>
    <t>North America | Traditional</t>
  </si>
  <si>
    <t>Europe</t>
  </si>
  <si>
    <t>Europe | Tech-enabled</t>
  </si>
  <si>
    <t>Europe | Direct</t>
  </si>
  <si>
    <t>Presented without adoption of ASC 606 | Tech-enabled</t>
  </si>
  <si>
    <t>Presented without adoption of ASC 606 | Direct</t>
  </si>
  <si>
    <t>Presented without adoption of ASC 606 | Traditional</t>
  </si>
  <si>
    <t>Presented without adoption of ASC 606 | North America</t>
  </si>
  <si>
    <t>Presented without adoption of ASC 606 | North America | Tech-enabled</t>
  </si>
  <si>
    <t>Presented without adoption of ASC 606 | North America | Direct</t>
  </si>
  <si>
    <t>Presented without adoption of ASC 606 | North America | Traditional</t>
  </si>
  <si>
    <t>Presented without adoption of ASC 606 | Europe</t>
  </si>
  <si>
    <t>Presented without adoption of ASC 606 | Europe | Tech-enabled</t>
  </si>
  <si>
    <t>Presented without adoption of ASC 606 | Europe | Direct</t>
  </si>
  <si>
    <t>Settlement Processing Assets and Liabilities (Details) - USD ($) $ in Thousands</t>
  </si>
  <si>
    <t>Settlement processing assets:</t>
  </si>
  <si>
    <t>Receivable from card networks</t>
  </si>
  <si>
    <t>Receivable from merchants</t>
  </si>
  <si>
    <t>Totals</t>
  </si>
  <si>
    <t>Settlement processing obligations:</t>
  </si>
  <si>
    <t>Settlement liabilities</t>
  </si>
  <si>
    <t>Merchant reserves</t>
  </si>
  <si>
    <t>Earnings Per Share (Details) $ / shares in Units, $ in Thousands</t>
  </si>
  <si>
    <t>Mar. 31, 2019USD ($)$ / sharesshares</t>
  </si>
  <si>
    <t>Net (loss) income attributable to EVO Payments, Inc | $</t>
  </si>
  <si>
    <t>Total dilutive securities</t>
  </si>
  <si>
    <t>Basic (in dollars per share) | $ / shares</t>
  </si>
  <si>
    <t>Diluted (in dollars per share) | $ / shares</t>
  </si>
  <si>
    <t>Stock options</t>
  </si>
  <si>
    <t>Antidilutive securities</t>
  </si>
  <si>
    <t>Unit Appreciation Rights</t>
  </si>
  <si>
    <t>Tax Receivable Agreement (Details) $ in Millions</t>
  </si>
  <si>
    <t>Payment on applicable cash tax savings (as a percent)</t>
  </si>
  <si>
    <t>85.00%</t>
  </si>
  <si>
    <t>Minimum first payment due after filing of companys tax return</t>
  </si>
  <si>
    <t>95 days</t>
  </si>
  <si>
    <t>Maximum first payment due after filing of companys tax return</t>
  </si>
  <si>
    <t>125 days</t>
  </si>
  <si>
    <t>Deferred tax asset recorded in connection with a stock offering</t>
  </si>
  <si>
    <t>Amount of payment liability pursuant to tax receivable agreements</t>
  </si>
  <si>
    <t>Minimum tax receivable agreement obligation over the agreed period</t>
  </si>
  <si>
    <t>Maximum tax receivable agreement obligation over the agreed period</t>
  </si>
  <si>
    <t>Period over which the obligations are to be settled</t>
  </si>
  <si>
    <t>15 years</t>
  </si>
  <si>
    <t>Acquisitions (Details) $ in Thousands, € in Millions</t>
  </si>
  <si>
    <t>1 Months Ended</t>
  </si>
  <si>
    <t>12 Months Ended</t>
  </si>
  <si>
    <t>Oct. 31, 2018EUR (€)</t>
  </si>
  <si>
    <t>Oct. 31, 2018USD ($)</t>
  </si>
  <si>
    <t>Sep. 30, 2018USD ($)</t>
  </si>
  <si>
    <t>May 31, 2018USD ($)</t>
  </si>
  <si>
    <t>Apr. 30, 2018EUR (€)</t>
  </si>
  <si>
    <t>Apr. 30, 2018USD ($)</t>
  </si>
  <si>
    <t>Mar. 31, 2018USD ($)</t>
  </si>
  <si>
    <t>Feb. 28, 2018USD ($)</t>
  </si>
  <si>
    <t>Mar. 31, 2019EUR (€)</t>
  </si>
  <si>
    <t>Allocation of purchase price</t>
  </si>
  <si>
    <t>Other disclosures:</t>
  </si>
  <si>
    <t>Book value of the investment</t>
  </si>
  <si>
    <t>Trademarks</t>
  </si>
  <si>
    <t>Useful life of intangible assets</t>
  </si>
  <si>
    <t>5 years</t>
  </si>
  <si>
    <t>Card Processing | Minimum</t>
  </si>
  <si>
    <t>Useful life of equipment</t>
  </si>
  <si>
    <t>3 years</t>
  </si>
  <si>
    <t>Card Processing | Maximum</t>
  </si>
  <si>
    <t>Office equipment | Minimum</t>
  </si>
  <si>
    <t>Office equipment | Maximum</t>
  </si>
  <si>
    <t>Computer software</t>
  </si>
  <si>
    <t>Way 2 Pay Ltd</t>
  </si>
  <si>
    <t>Percentage of interest acquired</t>
  </si>
  <si>
    <t>100.00%</t>
  </si>
  <si>
    <t>Upfront payment | €</t>
  </si>
  <si>
    <t>Total consideration transferred</t>
  </si>
  <si>
    <t>Holdback liability | €</t>
  </si>
  <si>
    <t>Amortizable intangible assets</t>
  </si>
  <si>
    <t>EVO Payments International Corp. - Canada</t>
  </si>
  <si>
    <t>30.00%</t>
  </si>
  <si>
    <t>Contingent consideration</t>
  </si>
  <si>
    <t>Reduction to members' deficit</t>
  </si>
  <si>
    <t>Reduction to nonredeemable non-controlling interest</t>
  </si>
  <si>
    <t>Nationwide Payment Solutions, LLC</t>
  </si>
  <si>
    <t>38.00%</t>
  </si>
  <si>
    <t>Upfront payment</t>
  </si>
  <si>
    <t>Liberbank, S.A</t>
  </si>
  <si>
    <t>Liberbank, S.A | Merchant contract portfolios</t>
  </si>
  <si>
    <t>Liberbank, S.A | Marketing alliance agreements</t>
  </si>
  <si>
    <t>Liberbank, S.A | Trademarks</t>
  </si>
  <si>
    <t>Liberbank, S.A | Card Processing</t>
  </si>
  <si>
    <t>Nodus Technologies, Inc</t>
  </si>
  <si>
    <t>Holdback liability</t>
  </si>
  <si>
    <t>Nodus Technologies, Inc | Minimum</t>
  </si>
  <si>
    <t>Nodus Technologies, Inc | Maximum</t>
  </si>
  <si>
    <t>7 years</t>
  </si>
  <si>
    <t>Nodus Technologies, Inc | Merchant contract portfolios</t>
  </si>
  <si>
    <t>Nodus Technologies, Inc | Internally developed software</t>
  </si>
  <si>
    <t>10 years</t>
  </si>
  <si>
    <t>Nodus Technologies, Inc | Non-competition agreements</t>
  </si>
  <si>
    <t>Nodus Technologies, Inc | Trademarks</t>
  </si>
  <si>
    <t>20 years</t>
  </si>
  <si>
    <t>Nodus Technologies, Inc | Computer software</t>
  </si>
  <si>
    <t>Acquisition related costs</t>
  </si>
  <si>
    <t>Tangible assets acquired</t>
  </si>
  <si>
    <t>Total purchase price</t>
  </si>
  <si>
    <t>Gain on acquisition of unconsolidated investee</t>
  </si>
  <si>
    <t>Federated | Merchant contract portfolios</t>
  </si>
  <si>
    <t>Federated | Trademarks</t>
  </si>
  <si>
    <t>Federated US</t>
  </si>
  <si>
    <t>67.00%</t>
  </si>
  <si>
    <t>Federated Canada</t>
  </si>
  <si>
    <t>ClearONE</t>
  </si>
  <si>
    <t>ClearONE | Internally developed software</t>
  </si>
  <si>
    <t>ClearONE | Non-competition agreements | Minimum</t>
  </si>
  <si>
    <t>2 years</t>
  </si>
  <si>
    <t>ClearONE | Non-competition agreements | Maximum</t>
  </si>
  <si>
    <t>ClearONE | Card Processing | Minimum</t>
  </si>
  <si>
    <t>ClearONE | Card Processing | Maximum</t>
  </si>
  <si>
    <t>Equipment and Improvements (Details) - USD ($) $ in Thousands</t>
  </si>
  <si>
    <t>Equipment and improvements, Gross Totals</t>
  </si>
  <si>
    <t>Less accumulated depreciation</t>
  </si>
  <si>
    <t>Depreciation</t>
  </si>
  <si>
    <t>Depreciation expense</t>
  </si>
  <si>
    <t>Decrease in equipment and improvements</t>
  </si>
  <si>
    <t>Decrease in accumulated depreciation</t>
  </si>
  <si>
    <t>Card Processing</t>
  </si>
  <si>
    <t>Office equipment</t>
  </si>
  <si>
    <t>Estimated useful lives</t>
  </si>
  <si>
    <t>Leasehold improvements</t>
  </si>
  <si>
    <t>Furniture and fixtures</t>
  </si>
  <si>
    <t>Minimum | Card Processing</t>
  </si>
  <si>
    <t>Minimum | Office equipment</t>
  </si>
  <si>
    <t>Minimum | Furniture and fixtures</t>
  </si>
  <si>
    <t>Maximum | Card Processing</t>
  </si>
  <si>
    <t>Maximum | Office equipment</t>
  </si>
  <si>
    <t>Maximum | Furniture and fixtures</t>
  </si>
  <si>
    <t>Goodwill and Intangible Assets - Intangible assets, net (Details) - USD ($) $ in Thousands</t>
  </si>
  <si>
    <t>Intangible assets with finite lives:</t>
  </si>
  <si>
    <t>Net</t>
  </si>
  <si>
    <t>Accumulated impairment losses</t>
  </si>
  <si>
    <t>Total intangible assets, net</t>
  </si>
  <si>
    <t>Amortization expense related to intangible assets</t>
  </si>
  <si>
    <t>Gross carrying value</t>
  </si>
  <si>
    <t>Merchant contract portfolios</t>
  </si>
  <si>
    <t>Accumulated amortization</t>
  </si>
  <si>
    <t>Marketing alliance agreements</t>
  </si>
  <si>
    <t>Internally developed software</t>
  </si>
  <si>
    <t>Non-competition agreements</t>
  </si>
  <si>
    <t>Goodwill and Intangible Assets - Estimated amortization expense (Details) - USD ($) $ in Thousands</t>
  </si>
  <si>
    <t>Estimated amortization expense</t>
  </si>
  <si>
    <t>2019 (remainder for the year)</t>
  </si>
  <si>
    <t>2020</t>
  </si>
  <si>
    <t>2021</t>
  </si>
  <si>
    <t>2022</t>
  </si>
  <si>
    <t>2023</t>
  </si>
  <si>
    <t>2024 and thereafter</t>
  </si>
  <si>
    <t>Goodwill and Intangible Assets - Net intangible assets by segment (Details) - USD ($) $ in Thousands</t>
  </si>
  <si>
    <t>North America | Trademarks</t>
  </si>
  <si>
    <t>North America | Merchant contract portfolios</t>
  </si>
  <si>
    <t>North America | Marketing alliance agreements</t>
  </si>
  <si>
    <t>North America | Internally developed software</t>
  </si>
  <si>
    <t>North America | Non-competition agreements</t>
  </si>
  <si>
    <t>Europe | Merchant contract portfolios</t>
  </si>
  <si>
    <t>Europe | Marketing alliance agreements</t>
  </si>
  <si>
    <t>Europe | Trademarks</t>
  </si>
  <si>
    <t>Europe | Internally developed software</t>
  </si>
  <si>
    <t>Europe | Non-competition agreements</t>
  </si>
  <si>
    <t>Goodwill and Intangible Assets - Goodwill activity (Details) - USD ($) $ in Thousands</t>
  </si>
  <si>
    <t>Goodwill, Roll forward</t>
  </si>
  <si>
    <t>Goodwill, gross, at the beginning of the year</t>
  </si>
  <si>
    <t>Goodwill, net, at the beginning of the year</t>
  </si>
  <si>
    <t>Business combinations</t>
  </si>
  <si>
    <t>Goodwill, net, at the end of the year</t>
  </si>
  <si>
    <t>Goodwill and Intangible Assets - Narrative (Details) - USD ($) $ in Thousands</t>
  </si>
  <si>
    <t>Loss on agreement termination</t>
  </si>
  <si>
    <t>Goodwill impairment</t>
  </si>
  <si>
    <t>Additional impairments</t>
  </si>
  <si>
    <t>Accounts Payable and Accrued Liabilities (Details) - USD ($) $ in Thousands</t>
  </si>
  <si>
    <t>Compensation and related benefits</t>
  </si>
  <si>
    <t>Third-party processing and payment network fees</t>
  </si>
  <si>
    <t>Trade accounts payable</t>
  </si>
  <si>
    <t>Taxes payable</t>
  </si>
  <si>
    <t>Commissions payable to third parties and agents</t>
  </si>
  <si>
    <t>Unearned revenue</t>
  </si>
  <si>
    <t>Total accounts payable and accrued liabilities current</t>
  </si>
  <si>
    <t>Related Party Transactions - Related party balances (Details) - USD ($) $ in Thousands</t>
  </si>
  <si>
    <t>Related party balances:</t>
  </si>
  <si>
    <t>Receivables from sale of POS devices and peripherals</t>
  </si>
  <si>
    <t>Receivables from related companies</t>
  </si>
  <si>
    <t>Note receivable, short term</t>
  </si>
  <si>
    <t>Due from related parties, short term</t>
  </si>
  <si>
    <t>Note receivable, long term</t>
  </si>
  <si>
    <t>Due from related parties, long term</t>
  </si>
  <si>
    <t>Liabilities to related companies</t>
  </si>
  <si>
    <t>Due to related parties, short term</t>
  </si>
  <si>
    <t>ISO commission reserve</t>
  </si>
  <si>
    <t>Due to related parties, long term</t>
  </si>
  <si>
    <t>Commission Expense</t>
  </si>
  <si>
    <t>Expenses with related parties</t>
  </si>
  <si>
    <t>Sale of Equipment and Services</t>
  </si>
  <si>
    <t>Revenue from related parties</t>
  </si>
  <si>
    <t>Related Party Transactions - Transactions (Details) $ in Thousands</t>
  </si>
  <si>
    <t>Mar. 31, 2019USD ($)subsidiary</t>
  </si>
  <si>
    <t>Aug. 31, 2018</t>
  </si>
  <si>
    <t>Board Chairman</t>
  </si>
  <si>
    <t>33.33%</t>
  </si>
  <si>
    <t>Board Chairman and relatives</t>
  </si>
  <si>
    <t>Proceeds from sale of business</t>
  </si>
  <si>
    <t>Federated US | Board Chairman</t>
  </si>
  <si>
    <t>Members of EVO, LLC</t>
  </si>
  <si>
    <t>Minority held affiliates</t>
  </si>
  <si>
    <t>Certain employees</t>
  </si>
  <si>
    <t>NFP</t>
  </si>
  <si>
    <t>Payment of fees</t>
  </si>
  <si>
    <t>Consulting services | MDP | Maximum</t>
  </si>
  <si>
    <t>Treasury, Payroll, Tax Preparation and Other Services | Blueapple</t>
  </si>
  <si>
    <t>Satisfaction of Obligation to Pay Commissions | Blueapple</t>
  </si>
  <si>
    <t>Card-based processing services | Federated US</t>
  </si>
  <si>
    <t>Marketing services | Federated Canada</t>
  </si>
  <si>
    <t>515 Broadhollow, LLC</t>
  </si>
  <si>
    <t>Monthly lease payment for office space in a related party transaction</t>
  </si>
  <si>
    <t>Marketing services and equipment in exchange | Relative of Chairman</t>
  </si>
  <si>
    <t>Number of wholly owned subsidiaries | subsidiary</t>
  </si>
  <si>
    <t>Number of minority owned subsidiaries | subsidiary</t>
  </si>
  <si>
    <t>Income Taxes (Details)</t>
  </si>
  <si>
    <t>Effective income tax rate (as a percent)</t>
  </si>
  <si>
    <t>(5.50%)</t>
  </si>
  <si>
    <t>(41.80%)</t>
  </si>
  <si>
    <t>Period of cumulative loss</t>
  </si>
  <si>
    <t>12 months</t>
  </si>
  <si>
    <t>Long-Term Debt and Lines of Credit - Summary (Details) - USD ($) $ in Thousands</t>
  </si>
  <si>
    <t>Long-term debt</t>
  </si>
  <si>
    <t>Long term debt gross</t>
  </si>
  <si>
    <t>Less debt issuance costs</t>
  </si>
  <si>
    <t>Total long-term debt</t>
  </si>
  <si>
    <t>Less current portion of long-term debt</t>
  </si>
  <si>
    <t>Total long-term debt, long-term portion</t>
  </si>
  <si>
    <t>Senior Secured Credit Facilities | Term loan</t>
  </si>
  <si>
    <t>Face amount of debt</t>
  </si>
  <si>
    <t>Senior Secured Credit Facilities | Credit Facility</t>
  </si>
  <si>
    <t>Commitments</t>
  </si>
  <si>
    <t>First lien senior secured credit facility | Term loan</t>
  </si>
  <si>
    <t>First lien senior secured credit facility | Credit Facility</t>
  </si>
  <si>
    <t>Long-Term Debt and Lines of Credit - Settlement Obligations (Details) - Settlement facilities - USD ($) $ in Millions</t>
  </si>
  <si>
    <t>Settlement obligations</t>
  </si>
  <si>
    <t>Amount outstanding</t>
  </si>
  <si>
    <t>Additional capacity</t>
  </si>
  <si>
    <t>Weighted-average interest rate</t>
  </si>
  <si>
    <t>5.45%</t>
  </si>
  <si>
    <t>4.52%</t>
  </si>
  <si>
    <t>Long-Term Debt and Lines of Credit - Principal payment requirements (Details) $ in Thousands</t>
  </si>
  <si>
    <t>Principal payment requirements:</t>
  </si>
  <si>
    <t>2019 (remainder of the year)</t>
  </si>
  <si>
    <t>Supplemental Cash Flows Information (Details) - USD ($) $ in Thousands</t>
  </si>
  <si>
    <t>Supplemental disclosure of cash flow data:</t>
  </si>
  <si>
    <t>Interest paid</t>
  </si>
  <si>
    <t>Income taxes paid, net of refunds</t>
  </si>
  <si>
    <t>Supplemental disclosure of noncash investing and financing activities:</t>
  </si>
  <si>
    <t>Contingent consideration payable</t>
  </si>
  <si>
    <t>Redeemable Non-controlling Interests (Details) - USD ($) $ in Thousands</t>
  </si>
  <si>
    <t>May 23, 2018</t>
  </si>
  <si>
    <t>Beginning balance</t>
  </si>
  <si>
    <t>Net income attributable to redeemable non-controlling interest</t>
  </si>
  <si>
    <t>Legacy accumulated deficit allocation</t>
  </si>
  <si>
    <t>Legacy AOCI allocation</t>
  </si>
  <si>
    <t>Ending balance</t>
  </si>
  <si>
    <t>eService</t>
  </si>
  <si>
    <t>66.00%</t>
  </si>
  <si>
    <t>Gain (loss) on OCI</t>
  </si>
  <si>
    <t>Increase (decrease) in the maximum redemption amount</t>
  </si>
  <si>
    <t>eService | PKO Bank Polski</t>
  </si>
  <si>
    <t>Ownership interest of noncontrolling owners (as a percent)</t>
  </si>
  <si>
    <t>14.00%</t>
  </si>
  <si>
    <t>Blueapple</t>
  </si>
  <si>
    <t>Gain (loss) on defined benefit plan revaluation</t>
  </si>
  <si>
    <t>Allocation of fair value adjustment</t>
  </si>
  <si>
    <t>Fair Value - Summary (Details) - Recurring - USD ($) $ in Thousands</t>
  </si>
  <si>
    <t>Cash equivalents</t>
  </si>
  <si>
    <t>Redeemable non-controlling interest</t>
  </si>
  <si>
    <t>Level 1</t>
  </si>
  <si>
    <t>Level 1 | Blueapple</t>
  </si>
  <si>
    <t>Level 3</t>
  </si>
  <si>
    <t>Level 3 | eService</t>
  </si>
  <si>
    <t>Fair Value - Inputs (Details) $ in Millions</t>
  </si>
  <si>
    <t>Series C preferred stock</t>
  </si>
  <si>
    <t>Estimated fair value of Visa preferred shares</t>
  </si>
  <si>
    <t>eService | Weighted Average Cost of Capital</t>
  </si>
  <si>
    <t>Redeemable non-controlling interest, measurement input (as a percent)</t>
  </si>
  <si>
    <t>16.00%</t>
  </si>
  <si>
    <t>eService | Minimum | Growth Rate</t>
  </si>
  <si>
    <t>3.00%</t>
  </si>
  <si>
    <t>eService | Maximum | Growth Rate</t>
  </si>
  <si>
    <t>19.30%</t>
  </si>
  <si>
    <t>Segment Information - Information on segments &amp; reconciliations (Details) - USD ($) $ in Thousands</t>
  </si>
  <si>
    <t>Segment profit</t>
  </si>
  <si>
    <t>Net interest expense</t>
  </si>
  <si>
    <t>Provision for income tax benefit (expense)</t>
  </si>
  <si>
    <t>Capital expenditures</t>
  </si>
  <si>
    <t>Operating</t>
  </si>
  <si>
    <t>Corporate</t>
  </si>
  <si>
    <t>North America | Operating</t>
  </si>
  <si>
    <t>Europe | Operating</t>
  </si>
  <si>
    <t>Segment Information - Revenue from external customers (Detail) - Sales Revenue - Geographic Concentration Risk</t>
  </si>
  <si>
    <t>United States</t>
  </si>
  <si>
    <t>Revenue from external customers</t>
  </si>
  <si>
    <t>Revenue from external customers as a percentage of total revenue</t>
  </si>
  <si>
    <t>41.40%</t>
  </si>
  <si>
    <t>35.90%</t>
  </si>
  <si>
    <t>Poland</t>
  </si>
  <si>
    <t>23.80%</t>
  </si>
  <si>
    <t>Mexico</t>
  </si>
  <si>
    <t>18.60%</t>
  </si>
  <si>
    <t>20.70%</t>
  </si>
  <si>
    <t>Shareholder's Equity - Prior to Reorganization (Details)</t>
  </si>
  <si>
    <t>May 22, 2018$ / sharesshares</t>
  </si>
  <si>
    <t>Shareholder's Equity</t>
  </si>
  <si>
    <t>Price per share | $ / shares</t>
  </si>
  <si>
    <t>EVO LLC | Current and Former Management and Employees | Vested Unit Appreciation Awards</t>
  </si>
  <si>
    <t>Number of awards owned</t>
  </si>
  <si>
    <t>EVO LLC | Current and Former Management and Employees | Class C and Class D</t>
  </si>
  <si>
    <t>Economic interest in held in LLC prior to reorganization (as a percent)</t>
  </si>
  <si>
    <t>6.90%</t>
  </si>
  <si>
    <t>EVO LLC | Current and Former Management and Employees | Class C Units</t>
  </si>
  <si>
    <t>Number of units held in LLC prior to reorganization</t>
  </si>
  <si>
    <t>EVO LLC | Current and Former Management and Employees | Class D Units</t>
  </si>
  <si>
    <t>EVO LLC | Blueapple | Class A Units</t>
  </si>
  <si>
    <t>54.00%</t>
  </si>
  <si>
    <t>EVO LLC | MDP | Class B Units</t>
  </si>
  <si>
    <t>29.70%</t>
  </si>
  <si>
    <t>EVO LLC | Blueapple and MDP | Current and Former Management and Employees | Class E Units</t>
  </si>
  <si>
    <t>8.60%</t>
  </si>
  <si>
    <t>Shareholder's Equity - Organization structure (Details)</t>
  </si>
  <si>
    <t>May 23, 2018Vote</t>
  </si>
  <si>
    <t>Number of votes per share</t>
  </si>
  <si>
    <t>Executive Officers | Class C Common Stock</t>
  </si>
  <si>
    <t>Blueapple | Class B Common Stock</t>
  </si>
  <si>
    <t>Percentage of combined voting power</t>
  </si>
  <si>
    <t>15.90%</t>
  </si>
  <si>
    <t>MDP | Current and Former Employees | Class D Common Stock</t>
  </si>
  <si>
    <t>Stock Compensation Plans and Share-Based Compensation Awards - Share based compensation expenses (Details) $ in Thousands</t>
  </si>
  <si>
    <t>Mar. 31, 2019USD ($)shares</t>
  </si>
  <si>
    <t>Income tax benefit</t>
  </si>
  <si>
    <t>2018 Plan | Class A Common Stock</t>
  </si>
  <si>
    <t>Shares reserved for issuance | shares</t>
  </si>
  <si>
    <t>Stock Compensation Plans and Share-Based Compensation Awards - Awards, UAR, RSA (Details) $ / shares in Units, shares in Thousands, $ in Thousands</t>
  </si>
  <si>
    <t>Mar. 31, 2019USD ($)employee$ / sharesshares</t>
  </si>
  <si>
    <t>Share-based compensation expense | $</t>
  </si>
  <si>
    <t>UAR awards</t>
  </si>
  <si>
    <t>Fair value (in dollars per share)</t>
  </si>
  <si>
    <t>Number of employees or former employees who held awards | employee</t>
  </si>
  <si>
    <t>Number outstanding</t>
  </si>
  <si>
    <t>Balance at beginning of period (in shares) | shares</t>
  </si>
  <si>
    <t>Vested (in shares) | shares</t>
  </si>
  <si>
    <t>Balance at end of period (in shares) | shares</t>
  </si>
  <si>
    <t>Weighted average grant date fair value</t>
  </si>
  <si>
    <t>Balance at beginning of period (in dollars per share)</t>
  </si>
  <si>
    <t>Vested (in dollars per share)</t>
  </si>
  <si>
    <t>Balance at end of period (in dollars per share)</t>
  </si>
  <si>
    <t>Stock Compensation Plans and Share-Based Compensation Awards - RSU (Details) $ / shares in Units, shares in Thousands, $ in Thousands</t>
  </si>
  <si>
    <t>Unrecognized compensation expense | $</t>
  </si>
  <si>
    <t>Vesting period</t>
  </si>
  <si>
    <t>4 years</t>
  </si>
  <si>
    <t>Weighted average period outstanding for unvested RSUs</t>
  </si>
  <si>
    <t>3 years 4 months 24 days</t>
  </si>
  <si>
    <t>Granted (in shares) | shares</t>
  </si>
  <si>
    <t>Forfeited (in shares) | shares</t>
  </si>
  <si>
    <t>Balance at beginning of period (in dollars per share) | $ / shares</t>
  </si>
  <si>
    <t>Granted (in dollars per share) | $ / shares</t>
  </si>
  <si>
    <t>Forfeited (in dollars per share) | $ / shares</t>
  </si>
  <si>
    <t>Balance at end of period (in dollars per share) | $ / shares</t>
  </si>
  <si>
    <t>Stock Compensation Plans and Share-Based Compensation Awards - Stock Options (Details) $ / shares in Units, shares in Thousands, $ in Thousands</t>
  </si>
  <si>
    <t>Granted (in dollars per share)</t>
  </si>
  <si>
    <t>Forfeited (in dollars per share)</t>
  </si>
  <si>
    <t>Weighted average exercise price</t>
  </si>
  <si>
    <t>Weighted average remaining contractual term</t>
  </si>
  <si>
    <t>9 years 5 months 16 days</t>
  </si>
  <si>
    <t>Other disclosures</t>
  </si>
  <si>
    <t>Weighted average period outstanding for unvested stock options</t>
  </si>
  <si>
    <t>3 years 6 months</t>
  </si>
  <si>
    <t>Expiration period</t>
  </si>
  <si>
    <t>Stock Compensation Plans and Share-Based Compensation Awards - Fair Value Assumptions (Details) - Stock options</t>
  </si>
  <si>
    <t>Mar. 31, 2019Y</t>
  </si>
  <si>
    <t>Assumptions used in estimating grant date fair values</t>
  </si>
  <si>
    <t>Expected life (in years)</t>
  </si>
  <si>
    <t>Weighted average risk free interest rate (as a percent)</t>
  </si>
  <si>
    <t>2.50%</t>
  </si>
  <si>
    <t>Expected volatility (as a percent)</t>
  </si>
  <si>
    <t>29.00%</t>
  </si>
  <si>
    <t>Dividend yield (as a percent)</t>
  </si>
  <si>
    <t>0.00%</t>
  </si>
  <si>
    <t>Weighted average fair value at grant date</t>
  </si>
  <si>
    <t>Subsequent Events (Details) - USD ($) $ / shares in Units, $ in Millions</t>
  </si>
  <si>
    <t>Apr. 08, 2019</t>
  </si>
  <si>
    <t>May 22, 2018</t>
  </si>
  <si>
    <t>Price per share</t>
  </si>
  <si>
    <t>Corresponding liability related to TRA</t>
  </si>
  <si>
    <t>LLC Interests (as a percent)</t>
  </si>
  <si>
    <t>Number of shares outstanding</t>
  </si>
  <si>
    <t>Subsequent Event | EVO LLC</t>
  </si>
  <si>
    <t>39.40%</t>
  </si>
  <si>
    <t>Subsequent Event | Secondary Offering</t>
  </si>
  <si>
    <t>Subsequent Event | Secondary Offering Overallotment</t>
  </si>
  <si>
    <t>Net proceeds</t>
  </si>
  <si>
    <t>Subsequent Event | Class A Common Stock</t>
  </si>
  <si>
    <t>Subsequent Event | Class A Common Stock | Secondary Offering</t>
  </si>
  <si>
    <t>Number of shares issued</t>
  </si>
  <si>
    <t>Subsequent Event | Class A Common Stock | Secondary Offering Overallotment</t>
  </si>
  <si>
    <t>Subsequent Event | Class A common stock issued to purchase LLC Interests and Class D common stock | Secondary Offering</t>
  </si>
  <si>
    <t>Subsequent Event | Common Class A Issued to Purchase LLC Interests and Class B Common Stock | Secondary Offering</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00_);_(&quot;$ &quot;(#,##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22</v>
      </c>
    </row>
    <row r="13" spans="1:3">
      <c r="A13" s="3" t="s">
        <v>23</v>
      </c>
      <c r="B13" s="3" t="s">
        <v>13</v>
      </c>
    </row>
    <row r="14" spans="1:3">
      <c r="A14" s="3" t="s">
        <v>24</v>
      </c>
      <c r="B14" s="3" t="s">
        <v>25</v>
      </c>
    </row>
    <row r="15" spans="1:3">
      <c r="A15" s="3" t="s">
        <v>26</v>
      </c>
      <c r="B15" s="3" t="s">
        <v>27</v>
      </c>
    </row>
    <row r="16" spans="1:3">
      <c r="A16" s="3" t="s">
        <v>28</v>
      </c>
    </row>
    <row r="17" spans="1:3">
      <c r="A17" s="3" t="s">
        <v>29</v>
      </c>
      <c r="C17" s="4" t="n">
        <v>32275414</v>
      </c>
    </row>
    <row r="18" spans="1:3">
      <c r="A18" s="3" t="s">
        <v>30</v>
      </c>
    </row>
    <row r="19" spans="1:3">
      <c r="A19" s="3" t="s">
        <v>29</v>
      </c>
      <c r="C19" s="4" t="n">
        <v>35413538</v>
      </c>
    </row>
    <row r="20" spans="1:3">
      <c r="A20" s="3" t="s">
        <v>31</v>
      </c>
    </row>
    <row r="21" spans="1:3">
      <c r="A21" s="3" t="s">
        <v>29</v>
      </c>
      <c r="C21" s="4" t="n">
        <v>2445055</v>
      </c>
    </row>
    <row r="22" spans="1:3">
      <c r="A22" s="3" t="s">
        <v>32</v>
      </c>
    </row>
    <row r="23" spans="1:3">
      <c r="A23" s="3" t="s">
        <v>29</v>
      </c>
      <c r="C23" s="4" t="n">
        <v>11794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5" t="s">
        <v>209</v>
      </c>
    </row>
    <row r="4" spans="1:2">
      <c r="A4" s="3" t="s">
        <v>209</v>
      </c>
      <c r="B4"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5" t="s">
        <v>211</v>
      </c>
    </row>
    <row r="4" spans="1:2">
      <c r="A4" s="3" t="s">
        <v>211</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5" t="s">
        <v>213</v>
      </c>
    </row>
    <row r="4" spans="1:2">
      <c r="A4" s="3" t="s">
        <v>213</v>
      </c>
      <c r="B4" s="3"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5" t="s">
        <v>215</v>
      </c>
    </row>
    <row r="4" spans="1:2">
      <c r="A4" s="3" t="s">
        <v>215</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5" t="s">
        <v>217</v>
      </c>
    </row>
    <row r="4" spans="1:2">
      <c r="A4" s="3" t="s">
        <v>217</v>
      </c>
      <c r="B4" s="3"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5" t="s">
        <v>219</v>
      </c>
    </row>
    <row r="4" spans="1:2">
      <c r="A4" s="3" t="s">
        <v>219</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5" t="s">
        <v>221</v>
      </c>
    </row>
    <row r="4" spans="1:2">
      <c r="A4" s="3" t="s">
        <v>221</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5" t="s">
        <v>223</v>
      </c>
    </row>
    <row r="4" spans="1:2">
      <c r="A4" s="3" t="s">
        <v>223</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5" t="s">
        <v>225</v>
      </c>
    </row>
    <row r="4" spans="1:2">
      <c r="A4" s="3" t="s">
        <v>225</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5" t="s">
        <v>227</v>
      </c>
    </row>
    <row r="4" spans="1:2">
      <c r="A4" s="3" t="s">
        <v>227</v>
      </c>
      <c r="B4"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221083</v>
      </c>
      <c r="C3" s="6" t="n">
        <v>350697</v>
      </c>
    </row>
    <row r="4" spans="1:3">
      <c r="A4" s="3" t="s">
        <v>37</v>
      </c>
      <c r="B4" s="4" t="n">
        <v>12094</v>
      </c>
      <c r="C4" s="4" t="n">
        <v>13248</v>
      </c>
    </row>
    <row r="5" spans="1:3">
      <c r="A5" s="3" t="s">
        <v>38</v>
      </c>
      <c r="B5" s="4" t="n">
        <v>57650</v>
      </c>
      <c r="C5" s="4" t="n">
        <v>56518</v>
      </c>
    </row>
    <row r="6" spans="1:3">
      <c r="A6" s="3" t="s">
        <v>39</v>
      </c>
      <c r="B6" s="4" t="n">
        <v>1308</v>
      </c>
      <c r="C6" s="4" t="n">
        <v>1871</v>
      </c>
    </row>
    <row r="7" spans="1:3">
      <c r="A7" s="3" t="s">
        <v>40</v>
      </c>
      <c r="B7" s="4" t="n">
        <v>9515</v>
      </c>
      <c r="C7" s="4" t="n">
        <v>8867</v>
      </c>
    </row>
    <row r="8" spans="1:3">
      <c r="A8" s="3" t="s">
        <v>41</v>
      </c>
      <c r="B8" s="4" t="n">
        <v>630744</v>
      </c>
      <c r="C8" s="4" t="n">
        <v>248330</v>
      </c>
    </row>
    <row r="9" spans="1:3">
      <c r="A9" s="3" t="s">
        <v>42</v>
      </c>
      <c r="B9" s="4" t="n">
        <v>12907</v>
      </c>
      <c r="C9" s="4" t="n">
        <v>11817</v>
      </c>
    </row>
    <row r="10" spans="1:3">
      <c r="A10" s="3" t="s">
        <v>43</v>
      </c>
      <c r="B10" s="4" t="n">
        <v>945301</v>
      </c>
      <c r="C10" s="4" t="n">
        <v>691348</v>
      </c>
    </row>
    <row r="11" spans="1:3">
      <c r="A11" s="3" t="s">
        <v>44</v>
      </c>
      <c r="B11" s="4" t="n">
        <v>98037</v>
      </c>
      <c r="C11" s="4" t="n">
        <v>103046</v>
      </c>
    </row>
    <row r="12" spans="1:3">
      <c r="A12" s="3" t="s">
        <v>45</v>
      </c>
      <c r="B12" s="4" t="n">
        <v>351806</v>
      </c>
      <c r="C12" s="4" t="n">
        <v>353011</v>
      </c>
    </row>
    <row r="13" spans="1:3">
      <c r="A13" s="3" t="s">
        <v>46</v>
      </c>
      <c r="B13" s="4" t="n">
        <v>276543</v>
      </c>
      <c r="C13" s="4" t="n">
        <v>290139</v>
      </c>
    </row>
    <row r="14" spans="1:3">
      <c r="A14" s="3" t="s">
        <v>47</v>
      </c>
      <c r="B14" s="4" t="n">
        <v>1896</v>
      </c>
      <c r="C14" s="4" t="n">
        <v>1753</v>
      </c>
    </row>
    <row r="15" spans="1:3">
      <c r="A15" s="3" t="s">
        <v>39</v>
      </c>
      <c r="B15" s="4" t="n">
        <v>797</v>
      </c>
      <c r="C15" s="4" t="n">
        <v>915</v>
      </c>
    </row>
    <row r="16" spans="1:3">
      <c r="A16" s="3" t="s">
        <v>48</v>
      </c>
      <c r="B16" s="4" t="n">
        <v>74972</v>
      </c>
      <c r="C16" s="4" t="n">
        <v>72296</v>
      </c>
    </row>
    <row r="17" spans="1:3">
      <c r="A17" s="3" t="s">
        <v>49</v>
      </c>
      <c r="B17" s="4" t="n">
        <v>20044</v>
      </c>
      <c r="C17" s="4" t="n">
        <v>21879</v>
      </c>
    </row>
    <row r="18" spans="1:3">
      <c r="A18" s="3" t="s">
        <v>50</v>
      </c>
      <c r="B18" s="4" t="n">
        <v>1769396</v>
      </c>
      <c r="C18" s="4" t="n">
        <v>1534387</v>
      </c>
    </row>
    <row r="19" spans="1:3">
      <c r="A19" s="5" t="s">
        <v>51</v>
      </c>
    </row>
    <row r="20" spans="1:3">
      <c r="A20" s="3" t="s">
        <v>52</v>
      </c>
      <c r="B20" s="4" t="n">
        <v>50329</v>
      </c>
      <c r="C20" s="4" t="n">
        <v>41819</v>
      </c>
    </row>
    <row r="21" spans="1:3">
      <c r="A21" s="3" t="s">
        <v>53</v>
      </c>
      <c r="B21" s="4" t="n">
        <v>7723</v>
      </c>
      <c r="C21" s="4" t="n">
        <v>7191</v>
      </c>
    </row>
    <row r="22" spans="1:3">
      <c r="A22" s="3" t="s">
        <v>54</v>
      </c>
      <c r="B22" s="4" t="n">
        <v>51177</v>
      </c>
      <c r="C22" s="4" t="n">
        <v>48935</v>
      </c>
    </row>
    <row r="23" spans="1:3">
      <c r="A23" s="3" t="s">
        <v>55</v>
      </c>
      <c r="B23" s="4" t="n">
        <v>108172</v>
      </c>
      <c r="C23" s="4" t="n">
        <v>112281</v>
      </c>
    </row>
    <row r="24" spans="1:3">
      <c r="A24" s="3" t="s">
        <v>56</v>
      </c>
      <c r="B24" s="4" t="n">
        <v>680736</v>
      </c>
      <c r="C24" s="4" t="n">
        <v>428328</v>
      </c>
    </row>
    <row r="25" spans="1:3">
      <c r="A25" s="3" t="s">
        <v>57</v>
      </c>
      <c r="B25" s="4" t="n">
        <v>3690</v>
      </c>
      <c r="C25" s="4" t="n">
        <v>4824</v>
      </c>
    </row>
    <row r="26" spans="1:3">
      <c r="A26" s="3" t="s">
        <v>58</v>
      </c>
      <c r="B26" s="4" t="n">
        <v>901827</v>
      </c>
      <c r="C26" s="4" t="n">
        <v>643378</v>
      </c>
    </row>
    <row r="27" spans="1:3">
      <c r="A27" s="3" t="s">
        <v>59</v>
      </c>
      <c r="B27" s="4" t="n">
        <v>677687</v>
      </c>
      <c r="C27" s="4" t="n">
        <v>676865</v>
      </c>
    </row>
    <row r="28" spans="1:3">
      <c r="A28" s="3" t="s">
        <v>57</v>
      </c>
      <c r="B28" s="4" t="n">
        <v>385</v>
      </c>
      <c r="C28" s="4" t="n">
        <v>385</v>
      </c>
    </row>
    <row r="29" spans="1:3">
      <c r="A29" s="3" t="s">
        <v>60</v>
      </c>
      <c r="B29" s="4" t="n">
        <v>13378</v>
      </c>
      <c r="C29" s="4" t="n">
        <v>13519</v>
      </c>
    </row>
    <row r="30" spans="1:3">
      <c r="A30" s="3" t="s">
        <v>61</v>
      </c>
      <c r="B30" s="4" t="n">
        <v>48930</v>
      </c>
      <c r="C30" s="4" t="n">
        <v>47221</v>
      </c>
    </row>
    <row r="31" spans="1:3">
      <c r="A31" s="3" t="s">
        <v>62</v>
      </c>
      <c r="B31" s="4" t="n">
        <v>2710</v>
      </c>
      <c r="C31" s="4" t="n">
        <v>2684</v>
      </c>
    </row>
    <row r="32" spans="1:3">
      <c r="A32" s="3" t="s">
        <v>63</v>
      </c>
      <c r="B32" s="4" t="n">
        <v>2619</v>
      </c>
      <c r="C32" s="4" t="n">
        <v>2924</v>
      </c>
    </row>
    <row r="33" spans="1:3">
      <c r="A33" s="3" t="s">
        <v>64</v>
      </c>
      <c r="B33" s="4" t="n">
        <v>1647536</v>
      </c>
      <c r="C33" s="4" t="n">
        <v>1386976</v>
      </c>
    </row>
    <row r="34" spans="1:3">
      <c r="A34" s="3" t="s">
        <v>65</v>
      </c>
      <c r="B34" s="3" t="s">
        <v>66</v>
      </c>
      <c r="C34" s="3" t="s">
        <v>66</v>
      </c>
    </row>
    <row r="35" spans="1:3">
      <c r="A35" s="3" t="s">
        <v>67</v>
      </c>
      <c r="B35" s="4" t="n">
        <v>1163203</v>
      </c>
      <c r="C35" s="4" t="n">
        <v>1010093</v>
      </c>
    </row>
    <row r="36" spans="1:3">
      <c r="A36" s="5" t="s">
        <v>68</v>
      </c>
    </row>
    <row r="37" spans="1:3">
      <c r="A37" s="3" t="s">
        <v>69</v>
      </c>
      <c r="B37" s="4" t="n">
        <v>139425</v>
      </c>
      <c r="C37" s="4" t="n">
        <v>178176</v>
      </c>
    </row>
    <row r="38" spans="1:3">
      <c r="A38" s="3" t="s">
        <v>70</v>
      </c>
      <c r="B38" s="4" t="n">
        <v>-328657</v>
      </c>
      <c r="C38" s="4" t="n">
        <v>-223799</v>
      </c>
    </row>
    <row r="39" spans="1:3">
      <c r="A39" s="3" t="s">
        <v>71</v>
      </c>
      <c r="B39" s="4" t="n">
        <v>-4040</v>
      </c>
      <c r="C39" s="4" t="n">
        <v>-2993</v>
      </c>
    </row>
    <row r="40" spans="1:3">
      <c r="A40" s="3" t="s">
        <v>72</v>
      </c>
      <c r="B40" s="4" t="n">
        <v>-193264</v>
      </c>
      <c r="C40" s="4" t="n">
        <v>-48608</v>
      </c>
    </row>
    <row r="41" spans="1:3">
      <c r="A41" s="3" t="s">
        <v>73</v>
      </c>
      <c r="B41" s="4" t="n">
        <v>-848079</v>
      </c>
      <c r="C41" s="4" t="n">
        <v>-814074</v>
      </c>
    </row>
    <row r="42" spans="1:3">
      <c r="A42" s="3" t="s">
        <v>74</v>
      </c>
      <c r="B42" s="4" t="n">
        <v>-1041343</v>
      </c>
      <c r="C42" s="4" t="n">
        <v>-862682</v>
      </c>
    </row>
    <row r="43" spans="1:3">
      <c r="A43" s="3" t="s">
        <v>75</v>
      </c>
      <c r="B43" s="4" t="n">
        <v>1769396</v>
      </c>
      <c r="C43" s="4" t="n">
        <v>1534387</v>
      </c>
    </row>
    <row r="44" spans="1:3">
      <c r="A44" s="3" t="s">
        <v>28</v>
      </c>
    </row>
    <row r="45" spans="1:3">
      <c r="A45" s="5" t="s">
        <v>68</v>
      </c>
    </row>
    <row r="46" spans="1:3">
      <c r="A46" s="3" t="s">
        <v>76</v>
      </c>
      <c r="B46" s="4" t="n">
        <v>3</v>
      </c>
      <c r="C46" s="4" t="n">
        <v>3</v>
      </c>
    </row>
    <row r="47" spans="1:3">
      <c r="A47" s="3" t="s">
        <v>30</v>
      </c>
    </row>
    <row r="48" spans="1:3">
      <c r="A48" s="5" t="s">
        <v>68</v>
      </c>
    </row>
    <row r="49" spans="1:3">
      <c r="A49" s="3" t="s">
        <v>76</v>
      </c>
      <c r="B49" s="4" t="n">
        <v>4</v>
      </c>
      <c r="C49" s="4" t="n">
        <v>4</v>
      </c>
    </row>
    <row r="50" spans="1:3">
      <c r="A50" s="3" t="s">
        <v>31</v>
      </c>
    </row>
    <row r="51" spans="1:3">
      <c r="A51" s="5" t="s">
        <v>68</v>
      </c>
    </row>
    <row r="52" spans="1:3">
      <c r="A52" s="3" t="s">
        <v>76</v>
      </c>
      <c r="B52" s="3" t="s">
        <v>66</v>
      </c>
      <c r="C52" s="3" t="s">
        <v>66</v>
      </c>
    </row>
    <row r="53" spans="1:3">
      <c r="A53" s="3" t="s">
        <v>32</v>
      </c>
    </row>
    <row r="54" spans="1:3">
      <c r="A54" s="5" t="s">
        <v>68</v>
      </c>
    </row>
    <row r="55" spans="1:3">
      <c r="A55" s="3" t="s">
        <v>76</v>
      </c>
      <c r="B55" s="6" t="n">
        <v>1</v>
      </c>
      <c r="C55"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5" t="s">
        <v>229</v>
      </c>
    </row>
    <row r="4" spans="1:2">
      <c r="A4" s="3" t="s">
        <v>229</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1</v>
      </c>
      <c r="B1" s="2" t="s">
        <v>1</v>
      </c>
    </row>
    <row r="2" spans="1:2">
      <c r="B2" s="2" t="s">
        <v>2</v>
      </c>
    </row>
    <row r="3" spans="1:2">
      <c r="A3" s="5" t="s">
        <v>231</v>
      </c>
    </row>
    <row r="4" spans="1:2">
      <c r="A4" s="3" t="s">
        <v>231</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5" t="s">
        <v>236</v>
      </c>
    </row>
    <row r="4" spans="1:2">
      <c r="A4" s="3" t="s">
        <v>236</v>
      </c>
      <c r="B4"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5" t="s">
        <v>238</v>
      </c>
    </row>
    <row r="4" spans="1:2">
      <c r="A4" s="3" t="s">
        <v>238</v>
      </c>
      <c r="B4"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5" t="s">
        <v>240</v>
      </c>
    </row>
    <row r="4" spans="1:2">
      <c r="A4" s="3" t="s">
        <v>240</v>
      </c>
      <c r="B4"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5" t="s">
        <v>242</v>
      </c>
    </row>
    <row r="4" spans="1:2">
      <c r="A4" s="3" t="s">
        <v>242</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5" t="s">
        <v>245</v>
      </c>
    </row>
    <row r="4" spans="1:2">
      <c r="A4" s="3" t="s">
        <v>246</v>
      </c>
      <c r="B4" s="3" t="s">
        <v>247</v>
      </c>
    </row>
    <row r="5" spans="1:2">
      <c r="A5" s="3" t="s">
        <v>248</v>
      </c>
      <c r="B5" s="3" t="s">
        <v>249</v>
      </c>
    </row>
    <row r="6" spans="1:2">
      <c r="A6" s="3" t="s">
        <v>250</v>
      </c>
      <c r="B6" s="3" t="s">
        <v>251</v>
      </c>
    </row>
    <row r="7" spans="1:2">
      <c r="A7" s="3" t="s">
        <v>252</v>
      </c>
      <c r="B7"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5" t="s">
        <v>256</v>
      </c>
    </row>
    <row r="5" spans="1:2">
      <c r="A5" s="3" t="s">
        <v>257</v>
      </c>
      <c r="B5"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2</v>
      </c>
    </row>
    <row r="3" spans="1:2">
      <c r="A3" s="5" t="s">
        <v>87</v>
      </c>
    </row>
    <row r="4" spans="1:2">
      <c r="A4" s="3" t="s">
        <v>260</v>
      </c>
      <c r="B4"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4</v>
      </c>
    </row>
    <row r="2" spans="1:3">
      <c r="A2" s="3" t="s">
        <v>78</v>
      </c>
      <c r="B2" s="7" t="n">
        <v>39.4</v>
      </c>
      <c r="C2" s="7" t="n">
        <v>40.7</v>
      </c>
    </row>
    <row r="3" spans="1:3">
      <c r="A3" s="3" t="s">
        <v>28</v>
      </c>
    </row>
    <row r="4" spans="1:3">
      <c r="A4" s="5" t="s">
        <v>79</v>
      </c>
    </row>
    <row r="5" spans="1:3">
      <c r="A5" s="3" t="s">
        <v>80</v>
      </c>
      <c r="B5" s="8" t="n">
        <v>0.0001</v>
      </c>
      <c r="C5" s="8" t="n">
        <v>0.0001</v>
      </c>
    </row>
    <row r="6" spans="1:3">
      <c r="A6" s="3" t="s">
        <v>81</v>
      </c>
      <c r="B6" s="4" t="n">
        <v>200000000</v>
      </c>
      <c r="C6" s="4" t="n">
        <v>200000000</v>
      </c>
    </row>
    <row r="7" spans="1:3">
      <c r="A7" s="3" t="s">
        <v>82</v>
      </c>
      <c r="B7" s="4" t="n">
        <v>26514112</v>
      </c>
      <c r="C7" s="4" t="n">
        <v>26025189</v>
      </c>
    </row>
    <row r="8" spans="1:3">
      <c r="A8" s="3" t="s">
        <v>83</v>
      </c>
      <c r="B8" s="4" t="n">
        <v>26514112</v>
      </c>
      <c r="C8" s="4" t="n">
        <v>26025189</v>
      </c>
    </row>
    <row r="9" spans="1:3">
      <c r="A9" s="3" t="s">
        <v>30</v>
      </c>
    </row>
    <row r="10" spans="1:3">
      <c r="A10" s="5" t="s">
        <v>79</v>
      </c>
    </row>
    <row r="11" spans="1:3">
      <c r="A11" s="3" t="s">
        <v>80</v>
      </c>
      <c r="B11" s="8" t="n">
        <v>0.0001</v>
      </c>
      <c r="C11" s="8" t="n">
        <v>0.0001</v>
      </c>
    </row>
    <row r="12" spans="1:3">
      <c r="A12" s="3" t="s">
        <v>81</v>
      </c>
      <c r="B12" s="4" t="n">
        <v>40000000</v>
      </c>
      <c r="C12" s="4" t="n">
        <v>40000000</v>
      </c>
    </row>
    <row r="13" spans="1:3">
      <c r="A13" s="3" t="s">
        <v>82</v>
      </c>
      <c r="B13" s="4" t="n">
        <v>35913538</v>
      </c>
      <c r="C13" s="4" t="n">
        <v>35913538</v>
      </c>
    </row>
    <row r="14" spans="1:3">
      <c r="A14" s="3" t="s">
        <v>83</v>
      </c>
      <c r="B14" s="4" t="n">
        <v>35913538</v>
      </c>
      <c r="C14" s="4" t="n">
        <v>35913538</v>
      </c>
    </row>
    <row r="15" spans="1:3">
      <c r="A15" s="3" t="s">
        <v>31</v>
      </c>
    </row>
    <row r="16" spans="1:3">
      <c r="A16" s="5" t="s">
        <v>79</v>
      </c>
    </row>
    <row r="17" spans="1:3">
      <c r="A17" s="3" t="s">
        <v>80</v>
      </c>
      <c r="B17" s="8" t="n">
        <v>0.0001</v>
      </c>
      <c r="C17" s="8" t="n">
        <v>0.0001</v>
      </c>
    </row>
    <row r="18" spans="1:3">
      <c r="A18" s="3" t="s">
        <v>81</v>
      </c>
      <c r="B18" s="4" t="n">
        <v>4000000</v>
      </c>
      <c r="C18" s="4" t="n">
        <v>4000000</v>
      </c>
    </row>
    <row r="19" spans="1:3">
      <c r="A19" s="3" t="s">
        <v>82</v>
      </c>
      <c r="B19" s="4" t="n">
        <v>2560955</v>
      </c>
      <c r="C19" s="4" t="n">
        <v>2461055</v>
      </c>
    </row>
    <row r="20" spans="1:3">
      <c r="A20" s="3" t="s">
        <v>83</v>
      </c>
      <c r="B20" s="4" t="n">
        <v>2461055</v>
      </c>
      <c r="C20" s="4" t="n">
        <v>2449055</v>
      </c>
    </row>
    <row r="21" spans="1:3">
      <c r="A21" s="3" t="s">
        <v>32</v>
      </c>
    </row>
    <row r="22" spans="1:3">
      <c r="A22" s="5" t="s">
        <v>79</v>
      </c>
    </row>
    <row r="23" spans="1:3">
      <c r="A23" s="3" t="s">
        <v>80</v>
      </c>
      <c r="B23" s="8" t="n">
        <v>0.0001</v>
      </c>
      <c r="C23" s="8" t="n">
        <v>0.0001</v>
      </c>
    </row>
    <row r="24" spans="1:3">
      <c r="A24" s="3" t="s">
        <v>81</v>
      </c>
      <c r="B24" s="4" t="n">
        <v>32000000</v>
      </c>
      <c r="C24" s="4" t="n">
        <v>32000000</v>
      </c>
    </row>
    <row r="25" spans="1:3">
      <c r="A25" s="3" t="s">
        <v>82</v>
      </c>
      <c r="B25" s="4" t="n">
        <v>16306954</v>
      </c>
      <c r="C25" s="4" t="n">
        <v>16785552</v>
      </c>
    </row>
    <row r="26" spans="1:3">
      <c r="A26" s="3" t="s">
        <v>83</v>
      </c>
      <c r="B26" s="4" t="n">
        <v>16306954</v>
      </c>
      <c r="C26" s="4" t="n">
        <v>16785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5" t="s">
        <v>207</v>
      </c>
    </row>
    <row r="4" spans="1:2">
      <c r="A4" s="3" t="s">
        <v>263</v>
      </c>
      <c r="B4" s="3"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5" t="s">
        <v>209</v>
      </c>
    </row>
    <row r="4" spans="1:2">
      <c r="A4" s="3" t="s">
        <v>266</v>
      </c>
      <c r="B4" s="3"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5" t="s">
        <v>213</v>
      </c>
    </row>
    <row r="5" spans="1:2">
      <c r="A5" s="3" t="s">
        <v>270</v>
      </c>
      <c r="B5" s="3"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5" t="s">
        <v>215</v>
      </c>
    </row>
    <row r="4" spans="1:2">
      <c r="A4" s="3" t="s">
        <v>273</v>
      </c>
      <c r="B4" s="3"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5" t="s">
        <v>217</v>
      </c>
    </row>
    <row r="4" spans="1:2">
      <c r="A4" s="3" t="s">
        <v>276</v>
      </c>
      <c r="B4" s="3" t="s">
        <v>277</v>
      </c>
    </row>
    <row r="5" spans="1:2">
      <c r="A5" s="3" t="s">
        <v>278</v>
      </c>
      <c r="B5" s="3" t="s">
        <v>279</v>
      </c>
    </row>
    <row r="6" spans="1:2">
      <c r="A6" s="3" t="s">
        <v>280</v>
      </c>
      <c r="B6" s="3" t="s">
        <v>281</v>
      </c>
    </row>
    <row r="7" spans="1:2">
      <c r="A7" s="3" t="s">
        <v>282</v>
      </c>
      <c r="B7" s="3"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5" t="s">
        <v>219</v>
      </c>
    </row>
    <row r="4" spans="1:2">
      <c r="A4" s="3" t="s">
        <v>285</v>
      </c>
      <c r="B4" s="3"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5" t="s">
        <v>221</v>
      </c>
    </row>
    <row r="4" spans="1:2">
      <c r="A4" s="3" t="s">
        <v>288</v>
      </c>
      <c r="B4" s="3"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5" t="s">
        <v>225</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5" t="s">
        <v>227</v>
      </c>
    </row>
    <row r="4" spans="1:2">
      <c r="A4" s="3" t="s">
        <v>296</v>
      </c>
      <c r="B4" s="3"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5" t="s">
        <v>229</v>
      </c>
    </row>
    <row r="4" spans="1:2">
      <c r="A4" s="3" t="s">
        <v>299</v>
      </c>
      <c r="B4" s="3"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5" t="s">
        <v>86</v>
      </c>
    </row>
    <row r="4" spans="1:3">
      <c r="A4" s="3" t="s">
        <v>87</v>
      </c>
      <c r="B4" s="6" t="n">
        <v>111518</v>
      </c>
      <c r="C4" s="6" t="n">
        <v>128282</v>
      </c>
    </row>
    <row r="5" spans="1:3">
      <c r="A5" s="5" t="s">
        <v>88</v>
      </c>
    </row>
    <row r="6" spans="1:3">
      <c r="A6" s="3" t="s">
        <v>89</v>
      </c>
      <c r="B6" s="4" t="n">
        <v>24083</v>
      </c>
      <c r="C6" s="4" t="n">
        <v>44513</v>
      </c>
    </row>
    <row r="7" spans="1:3">
      <c r="A7" s="3" t="s">
        <v>90</v>
      </c>
      <c r="B7" s="4" t="n">
        <v>66422</v>
      </c>
      <c r="C7" s="4" t="n">
        <v>59613</v>
      </c>
    </row>
    <row r="8" spans="1:3">
      <c r="A8" s="3" t="s">
        <v>91</v>
      </c>
      <c r="B8" s="4" t="n">
        <v>22745</v>
      </c>
      <c r="C8" s="4" t="n">
        <v>19887</v>
      </c>
    </row>
    <row r="9" spans="1:3">
      <c r="A9" s="3" t="s">
        <v>92</v>
      </c>
      <c r="B9" s="4" t="n">
        <v>6632</v>
      </c>
    </row>
    <row r="10" spans="1:3">
      <c r="A10" s="3" t="s">
        <v>93</v>
      </c>
      <c r="B10" s="4" t="n">
        <v>119882</v>
      </c>
      <c r="C10" s="4" t="n">
        <v>124013</v>
      </c>
    </row>
    <row r="11" spans="1:3">
      <c r="A11" s="3" t="s">
        <v>94</v>
      </c>
      <c r="B11" s="4" t="n">
        <v>-8364</v>
      </c>
      <c r="C11" s="4" t="n">
        <v>4269</v>
      </c>
    </row>
    <row r="12" spans="1:3">
      <c r="A12" s="5" t="s">
        <v>95</v>
      </c>
    </row>
    <row r="13" spans="1:3">
      <c r="A13" s="3" t="s">
        <v>96</v>
      </c>
      <c r="B13" s="4" t="n">
        <v>675</v>
      </c>
      <c r="C13" s="4" t="n">
        <v>484</v>
      </c>
    </row>
    <row r="14" spans="1:3">
      <c r="A14" s="3" t="s">
        <v>97</v>
      </c>
      <c r="B14" s="4" t="n">
        <v>-11652</v>
      </c>
      <c r="C14" s="4" t="n">
        <v>-15310</v>
      </c>
    </row>
    <row r="15" spans="1:3">
      <c r="A15" s="3" t="s">
        <v>98</v>
      </c>
      <c r="B15" s="4" t="n">
        <v>216</v>
      </c>
      <c r="C15" s="4" t="n">
        <v>515</v>
      </c>
    </row>
    <row r="16" spans="1:3">
      <c r="A16" s="3" t="s">
        <v>99</v>
      </c>
      <c r="B16" s="4" t="n">
        <v>1094</v>
      </c>
      <c r="C16" s="4" t="n">
        <v>-555</v>
      </c>
    </row>
    <row r="17" spans="1:3">
      <c r="A17" s="3" t="s">
        <v>100</v>
      </c>
      <c r="B17" s="4" t="n">
        <v>-9667</v>
      </c>
      <c r="C17" s="4" t="n">
        <v>-14866</v>
      </c>
    </row>
    <row r="18" spans="1:3">
      <c r="A18" s="3" t="s">
        <v>101</v>
      </c>
      <c r="B18" s="4" t="n">
        <v>-18031</v>
      </c>
      <c r="C18" s="4" t="n">
        <v>-10597</v>
      </c>
    </row>
    <row r="19" spans="1:3">
      <c r="A19" s="3" t="s">
        <v>102</v>
      </c>
      <c r="B19" s="4" t="n">
        <v>-988</v>
      </c>
      <c r="C19" s="4" t="n">
        <v>-4428</v>
      </c>
    </row>
    <row r="20" spans="1:3">
      <c r="A20" s="3" t="s">
        <v>103</v>
      </c>
      <c r="B20" s="4" t="n">
        <v>-19019</v>
      </c>
      <c r="C20" s="4" t="n">
        <v>-15025</v>
      </c>
    </row>
    <row r="21" spans="1:3">
      <c r="A21" s="3" t="s">
        <v>104</v>
      </c>
      <c r="B21" s="4" t="n">
        <v>-582</v>
      </c>
      <c r="C21" s="4" t="n">
        <v>-768</v>
      </c>
    </row>
    <row r="22" spans="1:3">
      <c r="A22" s="3" t="s">
        <v>105</v>
      </c>
      <c r="C22" s="4" t="n">
        <v>-15793</v>
      </c>
    </row>
    <row r="23" spans="1:3">
      <c r="A23" s="3" t="s">
        <v>106</v>
      </c>
      <c r="B23" s="4" t="n">
        <v>14311</v>
      </c>
    </row>
    <row r="24" spans="1:3">
      <c r="A24" s="3" t="s">
        <v>107</v>
      </c>
      <c r="B24" s="6" t="n">
        <v>-5290</v>
      </c>
    </row>
    <row r="25" spans="1:3">
      <c r="A25" s="5" t="s">
        <v>108</v>
      </c>
    </row>
    <row r="26" spans="1:3">
      <c r="A26" s="3" t="s">
        <v>109</v>
      </c>
      <c r="B26" s="9" t="n">
        <v>-0.2</v>
      </c>
    </row>
    <row r="27" spans="1:3">
      <c r="A27" s="3" t="s">
        <v>110</v>
      </c>
      <c r="B27" s="9" t="n">
        <v>-0.2</v>
      </c>
    </row>
    <row r="28" spans="1:3">
      <c r="A28" s="5" t="s">
        <v>111</v>
      </c>
    </row>
    <row r="29" spans="1:3">
      <c r="A29" s="3" t="s">
        <v>112</v>
      </c>
      <c r="B29" s="4" t="n">
        <v>26365552</v>
      </c>
    </row>
    <row r="30" spans="1:3">
      <c r="A30" s="3" t="s">
        <v>113</v>
      </c>
      <c r="B30" s="4" t="n">
        <v>26365552</v>
      </c>
    </row>
    <row r="31" spans="1:3">
      <c r="A31" s="5" t="s">
        <v>114</v>
      </c>
    </row>
    <row r="32" spans="1:3">
      <c r="A32" s="3" t="s">
        <v>103</v>
      </c>
      <c r="B32" s="6" t="n">
        <v>-19019</v>
      </c>
      <c r="C32" s="4" t="n">
        <v>-15025</v>
      </c>
    </row>
    <row r="33" spans="1:3">
      <c r="A33" s="3" t="s">
        <v>115</v>
      </c>
      <c r="B33" s="4" t="n">
        <v>3</v>
      </c>
    </row>
    <row r="34" spans="1:3">
      <c r="A34" s="3" t="s">
        <v>116</v>
      </c>
      <c r="B34" s="4" t="n">
        <v>-2479</v>
      </c>
      <c r="C34" s="4" t="n">
        <v>18983</v>
      </c>
    </row>
    <row r="35" spans="1:3">
      <c r="A35" s="3" t="s">
        <v>117</v>
      </c>
      <c r="B35" s="4" t="n">
        <v>-2476</v>
      </c>
      <c r="C35" s="4" t="n">
        <v>18983</v>
      </c>
    </row>
    <row r="36" spans="1:3">
      <c r="A36" s="3" t="s">
        <v>118</v>
      </c>
      <c r="B36" s="4" t="n">
        <v>-21495</v>
      </c>
      <c r="C36" s="4" t="n">
        <v>3958</v>
      </c>
    </row>
    <row r="37" spans="1:3">
      <c r="A37" s="3" t="s">
        <v>119</v>
      </c>
      <c r="B37" s="4" t="n">
        <v>573</v>
      </c>
      <c r="C37" s="4" t="n">
        <v>-2111</v>
      </c>
    </row>
    <row r="38" spans="1:3">
      <c r="A38" s="3" t="s">
        <v>120</v>
      </c>
      <c r="C38" s="6" t="n">
        <v>1847</v>
      </c>
    </row>
    <row r="39" spans="1:3">
      <c r="A39" s="3" t="s">
        <v>121</v>
      </c>
      <c r="B39" s="4" t="n">
        <v>15332</v>
      </c>
    </row>
    <row r="40" spans="1:3">
      <c r="A40" s="3" t="s">
        <v>122</v>
      </c>
      <c r="B40" s="6" t="n">
        <v>-5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5" t="s">
        <v>231</v>
      </c>
    </row>
    <row r="4" spans="1:2">
      <c r="A4" s="3" t="s">
        <v>302</v>
      </c>
      <c r="B4" s="3"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5" t="s">
        <v>236</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5" t="s">
        <v>238</v>
      </c>
    </row>
    <row r="4" spans="1:2">
      <c r="A4" s="3" t="s">
        <v>310</v>
      </c>
      <c r="B4" s="3"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5" t="s">
        <v>240</v>
      </c>
    </row>
    <row r="4" spans="1:2">
      <c r="A4" s="3" t="s">
        <v>313</v>
      </c>
      <c r="B4" s="3" t="s">
        <v>314</v>
      </c>
    </row>
    <row r="5" spans="1:2">
      <c r="A5" s="3" t="s">
        <v>315</v>
      </c>
      <c r="B5" s="3" t="s">
        <v>316</v>
      </c>
    </row>
    <row r="6" spans="1:2">
      <c r="A6" s="3" t="s">
        <v>317</v>
      </c>
      <c r="B6" s="3" t="s">
        <v>318</v>
      </c>
    </row>
    <row r="7" spans="1:2">
      <c r="A7" s="3" t="s">
        <v>319</v>
      </c>
    </row>
    <row r="8" spans="1:2">
      <c r="A8" s="5" t="s">
        <v>240</v>
      </c>
    </row>
    <row r="9" spans="1:2">
      <c r="A9" s="3" t="s">
        <v>320</v>
      </c>
      <c r="B9" s="3" t="s">
        <v>321</v>
      </c>
    </row>
    <row r="10" spans="1:2">
      <c r="A10" s="3" t="s">
        <v>322</v>
      </c>
    </row>
    <row r="11" spans="1:2">
      <c r="A11" s="5" t="s">
        <v>240</v>
      </c>
    </row>
    <row r="12" spans="1:2">
      <c r="A12" s="3" t="s">
        <v>320</v>
      </c>
      <c r="B12" s="3"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1"/>
  </cols>
  <sheetData>
    <row r="1" spans="1:4">
      <c r="A1" s="1" t="s">
        <v>324</v>
      </c>
      <c r="B1" s="2" t="s">
        <v>325</v>
      </c>
      <c r="C1" s="2" t="s">
        <v>326</v>
      </c>
      <c r="D1" s="2" t="s">
        <v>327</v>
      </c>
    </row>
    <row r="2" spans="1:4">
      <c r="A2" s="3" t="s">
        <v>328</v>
      </c>
      <c r="B2" s="4" t="n">
        <v>550000</v>
      </c>
      <c r="C2" s="4" t="n">
        <v>550000</v>
      </c>
    </row>
    <row r="3" spans="1:4">
      <c r="A3" s="3" t="s">
        <v>329</v>
      </c>
      <c r="B3" s="4" t="n">
        <v>50</v>
      </c>
      <c r="C3" s="4" t="n">
        <v>50</v>
      </c>
    </row>
    <row r="4" spans="1:4">
      <c r="A4" s="3" t="s">
        <v>330</v>
      </c>
      <c r="C4" s="4" t="n">
        <v>2</v>
      </c>
    </row>
    <row r="5" spans="1:4">
      <c r="A5" s="5" t="s">
        <v>331</v>
      </c>
    </row>
    <row r="6" spans="1:4">
      <c r="A6" s="3" t="s">
        <v>332</v>
      </c>
      <c r="B6" s="6" t="n">
        <v>-1041343</v>
      </c>
      <c r="C6" s="6" t="n">
        <v>-1041343</v>
      </c>
      <c r="D6" s="6" t="n">
        <v>-862682</v>
      </c>
    </row>
    <row r="7" spans="1:4">
      <c r="A7" s="5" t="s">
        <v>250</v>
      </c>
    </row>
    <row r="8" spans="1:4">
      <c r="A8" s="3" t="s">
        <v>333</v>
      </c>
      <c r="B8" s="4" t="n">
        <v>102300</v>
      </c>
      <c r="C8" s="4" t="n">
        <v>102300</v>
      </c>
      <c r="D8" s="4" t="n">
        <v>107800</v>
      </c>
    </row>
    <row r="9" spans="1:4">
      <c r="A9" s="3" t="s">
        <v>69</v>
      </c>
    </row>
    <row r="10" spans="1:4">
      <c r="A10" s="5" t="s">
        <v>331</v>
      </c>
    </row>
    <row r="11" spans="1:4">
      <c r="A11" s="3" t="s">
        <v>332</v>
      </c>
      <c r="B11" s="4" t="n">
        <v>139425</v>
      </c>
      <c r="C11" s="4" t="n">
        <v>139425</v>
      </c>
      <c r="D11" s="4" t="n">
        <v>178176</v>
      </c>
    </row>
    <row r="12" spans="1:4">
      <c r="A12" s="3" t="s">
        <v>334</v>
      </c>
    </row>
    <row r="13" spans="1:4">
      <c r="A13" s="5" t="s">
        <v>331</v>
      </c>
    </row>
    <row r="14" spans="1:4">
      <c r="A14" s="3" t="s">
        <v>332</v>
      </c>
      <c r="D14" s="4" t="n">
        <v>178200</v>
      </c>
    </row>
    <row r="15" spans="1:4">
      <c r="A15" s="3" t="s">
        <v>335</v>
      </c>
    </row>
    <row r="16" spans="1:4">
      <c r="A16" s="5" t="s">
        <v>331</v>
      </c>
    </row>
    <row r="17" spans="1:4">
      <c r="A17" s="3" t="s">
        <v>332</v>
      </c>
      <c r="D17" s="4" t="n">
        <v>157500</v>
      </c>
    </row>
    <row r="18" spans="1:4">
      <c r="A18" s="3" t="s">
        <v>73</v>
      </c>
    </row>
    <row r="19" spans="1:4">
      <c r="A19" s="5" t="s">
        <v>331</v>
      </c>
    </row>
    <row r="20" spans="1:4">
      <c r="A20" s="3" t="s">
        <v>332</v>
      </c>
      <c r="B20" s="6" t="n">
        <v>-848079</v>
      </c>
      <c r="C20" s="6" t="n">
        <v>-848079</v>
      </c>
      <c r="D20" s="4" t="n">
        <v>-814074</v>
      </c>
    </row>
    <row r="21" spans="1:4">
      <c r="A21" s="3" t="s">
        <v>336</v>
      </c>
    </row>
    <row r="22" spans="1:4">
      <c r="A22" s="5" t="s">
        <v>331</v>
      </c>
    </row>
    <row r="23" spans="1:4">
      <c r="A23" s="3" t="s">
        <v>332</v>
      </c>
      <c r="D23" s="4" t="n">
        <v>-814100</v>
      </c>
    </row>
    <row r="24" spans="1:4">
      <c r="A24" s="3" t="s">
        <v>337</v>
      </c>
    </row>
    <row r="25" spans="1:4">
      <c r="A25" s="5" t="s">
        <v>331</v>
      </c>
    </row>
    <row r="26" spans="1:4">
      <c r="A26" s="3" t="s">
        <v>332</v>
      </c>
      <c r="D26" s="6" t="n">
        <v>-793400</v>
      </c>
    </row>
    <row r="27" spans="1:4">
      <c r="A27" s="3" t="s">
        <v>338</v>
      </c>
    </row>
    <row r="28" spans="1:4">
      <c r="A28" s="3" t="s">
        <v>339</v>
      </c>
      <c r="B28" s="3" t="s">
        <v>3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5</v>
      </c>
    </row>
    <row r="3" spans="1:3">
      <c r="A3" s="5" t="s">
        <v>252</v>
      </c>
    </row>
    <row r="4" spans="1:3">
      <c r="A4" s="3" t="s">
        <v>87</v>
      </c>
      <c r="B4" s="6" t="n">
        <v>111518</v>
      </c>
      <c r="C4" s="6" t="n">
        <v>128282</v>
      </c>
    </row>
    <row r="5" spans="1:3">
      <c r="A5" s="5" t="s">
        <v>88</v>
      </c>
    </row>
    <row r="6" spans="1:3">
      <c r="A6" s="3" t="s">
        <v>342</v>
      </c>
      <c r="B6" s="4" t="n">
        <v>24083</v>
      </c>
      <c r="C6" s="4" t="n">
        <v>44513</v>
      </c>
    </row>
    <row r="7" spans="1:3">
      <c r="A7" s="3" t="s">
        <v>343</v>
      </c>
    </row>
    <row r="8" spans="1:3">
      <c r="A8" s="5" t="s">
        <v>252</v>
      </c>
    </row>
    <row r="9" spans="1:3">
      <c r="A9" s="3" t="s">
        <v>87</v>
      </c>
      <c r="C9" s="6" t="n">
        <v>128282</v>
      </c>
    </row>
    <row r="10" spans="1:3">
      <c r="A10" s="3" t="s">
        <v>344</v>
      </c>
    </row>
    <row r="11" spans="1:3">
      <c r="A11" s="5" t="s">
        <v>252</v>
      </c>
    </row>
    <row r="12" spans="1:3">
      <c r="A12" s="3" t="s">
        <v>87</v>
      </c>
      <c r="B12" s="4" t="n">
        <v>23904</v>
      </c>
    </row>
    <row r="13" spans="1:3">
      <c r="A13" s="5" t="s">
        <v>88</v>
      </c>
    </row>
    <row r="14" spans="1:3">
      <c r="A14" s="3" t="s">
        <v>342</v>
      </c>
      <c r="B14" s="4" t="n">
        <v>23904</v>
      </c>
    </row>
    <row r="15" spans="1:3">
      <c r="A15" s="3" t="s">
        <v>345</v>
      </c>
    </row>
    <row r="16" spans="1:3">
      <c r="A16" s="5" t="s">
        <v>252</v>
      </c>
    </row>
    <row r="17" spans="1:3">
      <c r="A17" s="3" t="s">
        <v>87</v>
      </c>
      <c r="B17" s="4" t="n">
        <v>135422</v>
      </c>
    </row>
    <row r="18" spans="1:3">
      <c r="A18" s="5" t="s">
        <v>88</v>
      </c>
    </row>
    <row r="19" spans="1:3">
      <c r="A19" s="3" t="s">
        <v>342</v>
      </c>
      <c r="B19" s="6" t="n">
        <v>479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6</v>
      </c>
      <c r="B1" s="2" t="s">
        <v>1</v>
      </c>
    </row>
    <row r="2" spans="1:3">
      <c r="B2" s="2" t="s">
        <v>2</v>
      </c>
      <c r="C2" s="2" t="s">
        <v>85</v>
      </c>
    </row>
    <row r="3" spans="1:3">
      <c r="A3" s="5" t="s">
        <v>87</v>
      </c>
    </row>
    <row r="4" spans="1:3">
      <c r="A4" s="3" t="s">
        <v>87</v>
      </c>
      <c r="B4" s="6" t="n">
        <v>111518</v>
      </c>
      <c r="C4" s="6" t="n">
        <v>128282</v>
      </c>
    </row>
    <row r="5" spans="1:3">
      <c r="A5" s="3" t="s">
        <v>347</v>
      </c>
    </row>
    <row r="6" spans="1:3">
      <c r="A6" s="5" t="s">
        <v>87</v>
      </c>
    </row>
    <row r="7" spans="1:3">
      <c r="A7" s="3" t="s">
        <v>87</v>
      </c>
      <c r="B7" s="6" t="n">
        <v>9700</v>
      </c>
      <c r="C7" s="6" t="n">
        <v>10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8</v>
      </c>
      <c r="B1" s="2" t="s">
        <v>1</v>
      </c>
    </row>
    <row r="2" spans="1:3">
      <c r="B2" s="2" t="s">
        <v>2</v>
      </c>
      <c r="C2" s="2" t="s">
        <v>85</v>
      </c>
    </row>
    <row r="3" spans="1:3">
      <c r="A3" s="5" t="s">
        <v>87</v>
      </c>
    </row>
    <row r="4" spans="1:3">
      <c r="A4" s="3" t="s">
        <v>87</v>
      </c>
      <c r="B4" s="6" t="n">
        <v>111518</v>
      </c>
      <c r="C4" s="6" t="n">
        <v>128282</v>
      </c>
    </row>
    <row r="5" spans="1:3">
      <c r="A5" s="3" t="s">
        <v>349</v>
      </c>
    </row>
    <row r="6" spans="1:3">
      <c r="A6" s="5" t="s">
        <v>87</v>
      </c>
    </row>
    <row r="7" spans="1:3">
      <c r="A7" s="3" t="s">
        <v>87</v>
      </c>
      <c r="B7" s="4" t="n">
        <v>35076</v>
      </c>
    </row>
    <row r="8" spans="1:3">
      <c r="A8" s="3" t="s">
        <v>350</v>
      </c>
    </row>
    <row r="9" spans="1:3">
      <c r="A9" s="5" t="s">
        <v>87</v>
      </c>
    </row>
    <row r="10" spans="1:3">
      <c r="A10" s="3" t="s">
        <v>87</v>
      </c>
      <c r="B10" s="4" t="n">
        <v>68195</v>
      </c>
    </row>
    <row r="11" spans="1:3">
      <c r="A11" s="3" t="s">
        <v>351</v>
      </c>
    </row>
    <row r="12" spans="1:3">
      <c r="A12" s="5" t="s">
        <v>87</v>
      </c>
    </row>
    <row r="13" spans="1:3">
      <c r="A13" s="3" t="s">
        <v>87</v>
      </c>
      <c r="B13" s="4" t="n">
        <v>8247</v>
      </c>
    </row>
    <row r="14" spans="1:3">
      <c r="A14" s="3" t="s">
        <v>352</v>
      </c>
    </row>
    <row r="15" spans="1:3">
      <c r="A15" s="5" t="s">
        <v>87</v>
      </c>
    </row>
    <row r="16" spans="1:3">
      <c r="A16" s="3" t="s">
        <v>87</v>
      </c>
      <c r="B16" s="4" t="n">
        <v>69965</v>
      </c>
      <c r="C16" s="4" t="n">
        <v>73376</v>
      </c>
    </row>
    <row r="17" spans="1:3">
      <c r="A17" s="3" t="s">
        <v>353</v>
      </c>
    </row>
    <row r="18" spans="1:3">
      <c r="A18" s="5" t="s">
        <v>87</v>
      </c>
    </row>
    <row r="19" spans="1:3">
      <c r="A19" s="3" t="s">
        <v>87</v>
      </c>
      <c r="B19" s="4" t="n">
        <v>26607</v>
      </c>
    </row>
    <row r="20" spans="1:3">
      <c r="A20" s="3" t="s">
        <v>354</v>
      </c>
    </row>
    <row r="21" spans="1:3">
      <c r="A21" s="5" t="s">
        <v>87</v>
      </c>
    </row>
    <row r="22" spans="1:3">
      <c r="A22" s="3" t="s">
        <v>87</v>
      </c>
      <c r="B22" s="4" t="n">
        <v>35111</v>
      </c>
    </row>
    <row r="23" spans="1:3">
      <c r="A23" s="3" t="s">
        <v>355</v>
      </c>
    </row>
    <row r="24" spans="1:3">
      <c r="A24" s="5" t="s">
        <v>87</v>
      </c>
    </row>
    <row r="25" spans="1:3">
      <c r="A25" s="3" t="s">
        <v>87</v>
      </c>
      <c r="B25" s="4" t="n">
        <v>8247</v>
      </c>
    </row>
    <row r="26" spans="1:3">
      <c r="A26" s="3" t="s">
        <v>356</v>
      </c>
    </row>
    <row r="27" spans="1:3">
      <c r="A27" s="5" t="s">
        <v>87</v>
      </c>
    </row>
    <row r="28" spans="1:3">
      <c r="A28" s="3" t="s">
        <v>87</v>
      </c>
      <c r="B28" s="4" t="n">
        <v>41553</v>
      </c>
      <c r="C28" s="4" t="n">
        <v>54906</v>
      </c>
    </row>
    <row r="29" spans="1:3">
      <c r="A29" s="3" t="s">
        <v>357</v>
      </c>
    </row>
    <row r="30" spans="1:3">
      <c r="A30" s="5" t="s">
        <v>87</v>
      </c>
    </row>
    <row r="31" spans="1:3">
      <c r="A31" s="3" t="s">
        <v>87</v>
      </c>
      <c r="B31" s="4" t="n">
        <v>8469</v>
      </c>
    </row>
    <row r="32" spans="1:3">
      <c r="A32" s="3" t="s">
        <v>358</v>
      </c>
    </row>
    <row r="33" spans="1:3">
      <c r="A33" s="5" t="s">
        <v>87</v>
      </c>
    </row>
    <row r="34" spans="1:3">
      <c r="A34" s="3" t="s">
        <v>87</v>
      </c>
      <c r="B34" s="6" t="n">
        <v>33084</v>
      </c>
    </row>
    <row r="35" spans="1:3">
      <c r="A35" s="3" t="s">
        <v>343</v>
      </c>
    </row>
    <row r="36" spans="1:3">
      <c r="A36" s="5" t="s">
        <v>87</v>
      </c>
    </row>
    <row r="37" spans="1:3">
      <c r="A37" s="3" t="s">
        <v>87</v>
      </c>
      <c r="C37" s="4" t="n">
        <v>128282</v>
      </c>
    </row>
    <row r="38" spans="1:3">
      <c r="A38" s="3" t="s">
        <v>359</v>
      </c>
    </row>
    <row r="39" spans="1:3">
      <c r="A39" s="5" t="s">
        <v>87</v>
      </c>
    </row>
    <row r="40" spans="1:3">
      <c r="A40" s="3" t="s">
        <v>87</v>
      </c>
      <c r="C40" s="4" t="n">
        <v>37909</v>
      </c>
    </row>
    <row r="41" spans="1:3">
      <c r="A41" s="3" t="s">
        <v>360</v>
      </c>
    </row>
    <row r="42" spans="1:3">
      <c r="A42" s="5" t="s">
        <v>87</v>
      </c>
    </row>
    <row r="43" spans="1:3">
      <c r="A43" s="3" t="s">
        <v>87</v>
      </c>
      <c r="C43" s="4" t="n">
        <v>80200</v>
      </c>
    </row>
    <row r="44" spans="1:3">
      <c r="A44" s="3" t="s">
        <v>361</v>
      </c>
    </row>
    <row r="45" spans="1:3">
      <c r="A45" s="5" t="s">
        <v>87</v>
      </c>
    </row>
    <row r="46" spans="1:3">
      <c r="A46" s="3" t="s">
        <v>87</v>
      </c>
      <c r="C46" s="4" t="n">
        <v>10173</v>
      </c>
    </row>
    <row r="47" spans="1:3">
      <c r="A47" s="3" t="s">
        <v>362</v>
      </c>
    </row>
    <row r="48" spans="1:3">
      <c r="A48" s="5" t="s">
        <v>87</v>
      </c>
    </row>
    <row r="49" spans="1:3">
      <c r="A49" s="3" t="s">
        <v>87</v>
      </c>
      <c r="C49" s="4" t="n">
        <v>73376</v>
      </c>
    </row>
    <row r="50" spans="1:3">
      <c r="A50" s="3" t="s">
        <v>363</v>
      </c>
    </row>
    <row r="51" spans="1:3">
      <c r="A51" s="5" t="s">
        <v>87</v>
      </c>
    </row>
    <row r="52" spans="1:3">
      <c r="A52" s="3" t="s">
        <v>87</v>
      </c>
      <c r="C52" s="4" t="n">
        <v>25700</v>
      </c>
    </row>
    <row r="53" spans="1:3">
      <c r="A53" s="3" t="s">
        <v>364</v>
      </c>
    </row>
    <row r="54" spans="1:3">
      <c r="A54" s="5" t="s">
        <v>87</v>
      </c>
    </row>
    <row r="55" spans="1:3">
      <c r="A55" s="3" t="s">
        <v>87</v>
      </c>
      <c r="C55" s="4" t="n">
        <v>37503</v>
      </c>
    </row>
    <row r="56" spans="1:3">
      <c r="A56" s="3" t="s">
        <v>365</v>
      </c>
    </row>
    <row r="57" spans="1:3">
      <c r="A57" s="5" t="s">
        <v>87</v>
      </c>
    </row>
    <row r="58" spans="1:3">
      <c r="A58" s="3" t="s">
        <v>87</v>
      </c>
      <c r="C58" s="4" t="n">
        <v>10173</v>
      </c>
    </row>
    <row r="59" spans="1:3">
      <c r="A59" s="3" t="s">
        <v>366</v>
      </c>
    </row>
    <row r="60" spans="1:3">
      <c r="A60" s="5" t="s">
        <v>87</v>
      </c>
    </row>
    <row r="61" spans="1:3">
      <c r="A61" s="3" t="s">
        <v>87</v>
      </c>
      <c r="C61" s="4" t="n">
        <v>54906</v>
      </c>
    </row>
    <row r="62" spans="1:3">
      <c r="A62" s="3" t="s">
        <v>367</v>
      </c>
    </row>
    <row r="63" spans="1:3">
      <c r="A63" s="5" t="s">
        <v>87</v>
      </c>
    </row>
    <row r="64" spans="1:3">
      <c r="A64" s="3" t="s">
        <v>87</v>
      </c>
      <c r="C64" s="4" t="n">
        <v>12209</v>
      </c>
    </row>
    <row r="65" spans="1:3">
      <c r="A65" s="3" t="s">
        <v>368</v>
      </c>
    </row>
    <row r="66" spans="1:3">
      <c r="A66" s="5" t="s">
        <v>87</v>
      </c>
    </row>
    <row r="67" spans="1:3">
      <c r="A67" s="3" t="s">
        <v>87</v>
      </c>
      <c r="C67" s="6" t="n">
        <v>426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4</v>
      </c>
    </row>
    <row r="2" spans="1:3">
      <c r="A2" s="5" t="s">
        <v>370</v>
      </c>
    </row>
    <row r="3" spans="1:3">
      <c r="A3" s="3" t="s">
        <v>371</v>
      </c>
      <c r="B3" s="6" t="n">
        <v>527769</v>
      </c>
      <c r="C3" s="6" t="n">
        <v>195817</v>
      </c>
    </row>
    <row r="4" spans="1:3">
      <c r="A4" s="3" t="s">
        <v>372</v>
      </c>
      <c r="B4" s="4" t="n">
        <v>102975</v>
      </c>
      <c r="C4" s="4" t="n">
        <v>52513</v>
      </c>
    </row>
    <row r="5" spans="1:3">
      <c r="A5" s="3" t="s">
        <v>373</v>
      </c>
      <c r="B5" s="4" t="n">
        <v>630744</v>
      </c>
      <c r="C5" s="4" t="n">
        <v>248330</v>
      </c>
    </row>
    <row r="6" spans="1:3">
      <c r="A6" s="5" t="s">
        <v>374</v>
      </c>
    </row>
    <row r="7" spans="1:3">
      <c r="A7" s="3" t="s">
        <v>375</v>
      </c>
      <c r="B7" s="4" t="n">
        <v>-578407</v>
      </c>
      <c r="C7" s="4" t="n">
        <v>-320492</v>
      </c>
    </row>
    <row r="8" spans="1:3">
      <c r="A8" s="3" t="s">
        <v>376</v>
      </c>
      <c r="B8" s="4" t="n">
        <v>-102329</v>
      </c>
      <c r="C8" s="4" t="n">
        <v>-107836</v>
      </c>
    </row>
    <row r="9" spans="1:3">
      <c r="A9" s="3" t="s">
        <v>373</v>
      </c>
      <c r="B9" s="6" t="n">
        <v>-680736</v>
      </c>
      <c r="C9" s="6" t="n">
        <v>-4283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37"/>
  </cols>
  <sheetData>
    <row r="1" spans="1:2">
      <c r="A1" s="1" t="s">
        <v>377</v>
      </c>
      <c r="B1" s="2" t="s">
        <v>1</v>
      </c>
    </row>
    <row r="2" spans="1:2">
      <c r="B2" s="2" t="s">
        <v>378</v>
      </c>
    </row>
    <row r="3" spans="1:2">
      <c r="A3" s="5" t="s">
        <v>209</v>
      </c>
    </row>
    <row r="4" spans="1:2">
      <c r="A4" s="3" t="s">
        <v>379</v>
      </c>
      <c r="B4" s="6" t="n">
        <v>-5290</v>
      </c>
    </row>
    <row r="5" spans="1:2">
      <c r="A5" s="3" t="s">
        <v>111</v>
      </c>
      <c r="B5" s="4" t="n">
        <v>26365552</v>
      </c>
    </row>
    <row r="6" spans="1:2">
      <c r="A6" s="3" t="s">
        <v>380</v>
      </c>
      <c r="B6" s="4" t="n">
        <v>26365552</v>
      </c>
    </row>
    <row r="7" spans="1:2">
      <c r="A7" s="3" t="s">
        <v>381</v>
      </c>
      <c r="B7" s="9" t="n">
        <v>-0.2</v>
      </c>
    </row>
    <row r="8" spans="1:2">
      <c r="A8" s="3" t="s">
        <v>382</v>
      </c>
      <c r="B8" s="9" t="n">
        <v>-0.2</v>
      </c>
    </row>
    <row r="9" spans="1:2">
      <c r="A9" s="3" t="s">
        <v>383</v>
      </c>
    </row>
    <row r="10" spans="1:2">
      <c r="A10" s="5" t="s">
        <v>209</v>
      </c>
    </row>
    <row r="11" spans="1:2">
      <c r="A11" s="3" t="s">
        <v>384</v>
      </c>
      <c r="B11" s="4" t="n">
        <v>2342168</v>
      </c>
    </row>
    <row r="12" spans="1:2">
      <c r="A12" s="3" t="s">
        <v>322</v>
      </c>
    </row>
    <row r="13" spans="1:2">
      <c r="A13" s="5" t="s">
        <v>209</v>
      </c>
    </row>
    <row r="14" spans="1:2">
      <c r="A14" s="3" t="s">
        <v>384</v>
      </c>
      <c r="B14" s="4" t="n">
        <v>601050</v>
      </c>
    </row>
    <row r="15" spans="1:2">
      <c r="A15" s="3" t="s">
        <v>31</v>
      </c>
    </row>
    <row r="16" spans="1:2">
      <c r="A16" s="5" t="s">
        <v>209</v>
      </c>
    </row>
    <row r="17" spans="1:2">
      <c r="A17" s="3" t="s">
        <v>384</v>
      </c>
      <c r="B17" s="4" t="n">
        <v>2449055</v>
      </c>
    </row>
    <row r="18" spans="1:2">
      <c r="A18" s="3" t="s">
        <v>32</v>
      </c>
    </row>
    <row r="19" spans="1:2">
      <c r="A19" s="5" t="s">
        <v>209</v>
      </c>
    </row>
    <row r="20" spans="1:2">
      <c r="A20" s="3" t="s">
        <v>384</v>
      </c>
      <c r="B20" s="4" t="n">
        <v>16306954</v>
      </c>
    </row>
    <row r="21" spans="1:2">
      <c r="A21" s="3" t="s">
        <v>385</v>
      </c>
    </row>
    <row r="22" spans="1:2">
      <c r="A22" s="5" t="s">
        <v>209</v>
      </c>
    </row>
    <row r="23" spans="1:2">
      <c r="A23" s="3" t="s">
        <v>384</v>
      </c>
      <c r="B23" s="4" t="n">
        <v>348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3" t="s">
        <v>125</v>
      </c>
      <c r="B3" s="7" t="n">
        <v>0.7</v>
      </c>
    </row>
    <row r="4" spans="1:2">
      <c r="A4" s="3" t="s">
        <v>126</v>
      </c>
    </row>
    <row r="5" spans="1:2">
      <c r="A5" s="3" t="s">
        <v>127</v>
      </c>
      <c r="B5" s="7" t="n">
        <v>0.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386</v>
      </c>
      <c r="B1" s="2" t="s">
        <v>1</v>
      </c>
    </row>
    <row r="2" spans="1:2">
      <c r="B2" s="2" t="s">
        <v>124</v>
      </c>
    </row>
    <row r="3" spans="1:2">
      <c r="A3" s="5" t="s">
        <v>211</v>
      </c>
    </row>
    <row r="4" spans="1:2">
      <c r="A4" s="3" t="s">
        <v>387</v>
      </c>
      <c r="B4" s="3" t="s">
        <v>388</v>
      </c>
    </row>
    <row r="5" spans="1:2">
      <c r="A5" s="3" t="s">
        <v>389</v>
      </c>
      <c r="B5" s="3" t="s">
        <v>390</v>
      </c>
    </row>
    <row r="6" spans="1:2">
      <c r="A6" s="3" t="s">
        <v>391</v>
      </c>
      <c r="B6" s="3" t="s">
        <v>392</v>
      </c>
    </row>
    <row r="7" spans="1:2">
      <c r="A7" s="3" t="s">
        <v>393</v>
      </c>
      <c r="B7" s="7" t="n">
        <v>56.6</v>
      </c>
    </row>
    <row r="8" spans="1:2">
      <c r="A8" s="3" t="s">
        <v>394</v>
      </c>
      <c r="B8" s="10" t="n">
        <v>48.9</v>
      </c>
    </row>
    <row r="9" spans="1:2">
      <c r="A9" s="3" t="s">
        <v>395</v>
      </c>
      <c r="B9" s="4" t="n">
        <v>0</v>
      </c>
    </row>
    <row r="10" spans="1:2">
      <c r="A10" s="3" t="s">
        <v>396</v>
      </c>
      <c r="B10" s="7" t="n">
        <v>3.8</v>
      </c>
    </row>
    <row r="11" spans="1:2">
      <c r="A11" s="3" t="s">
        <v>397</v>
      </c>
      <c r="B11" s="3"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99</v>
      </c>
      <c r="B1" s="2" t="s">
        <v>400</v>
      </c>
      <c r="J1" s="2" t="s">
        <v>1</v>
      </c>
      <c r="L1" s="2" t="s">
        <v>401</v>
      </c>
    </row>
    <row r="2" spans="1:12">
      <c r="B2" s="2" t="s">
        <v>402</v>
      </c>
      <c r="C2" s="2" t="s">
        <v>403</v>
      </c>
      <c r="D2" s="2" t="s">
        <v>404</v>
      </c>
      <c r="E2" s="2" t="s">
        <v>405</v>
      </c>
      <c r="F2" s="2" t="s">
        <v>406</v>
      </c>
      <c r="G2" s="2" t="s">
        <v>407</v>
      </c>
      <c r="H2" s="2" t="s">
        <v>408</v>
      </c>
      <c r="I2" s="2" t="s">
        <v>409</v>
      </c>
      <c r="J2" s="2" t="s">
        <v>410</v>
      </c>
      <c r="K2" s="2" t="s">
        <v>124</v>
      </c>
      <c r="L2" s="2" t="s">
        <v>327</v>
      </c>
    </row>
    <row r="3" spans="1:12">
      <c r="A3" s="5" t="s">
        <v>411</v>
      </c>
    </row>
    <row r="4" spans="1:12">
      <c r="A4" s="3" t="s">
        <v>45</v>
      </c>
      <c r="K4" s="6" t="n">
        <v>351806</v>
      </c>
      <c r="L4" s="6" t="n">
        <v>353011</v>
      </c>
    </row>
    <row r="5" spans="1:12">
      <c r="A5" s="5" t="s">
        <v>412</v>
      </c>
    </row>
    <row r="6" spans="1:12">
      <c r="A6" s="3" t="s">
        <v>413</v>
      </c>
      <c r="K6" s="6" t="n">
        <v>1896</v>
      </c>
      <c r="L6" s="6" t="n">
        <v>1753</v>
      </c>
    </row>
    <row r="7" spans="1:12">
      <c r="A7" s="3" t="s">
        <v>414</v>
      </c>
    </row>
    <row r="8" spans="1:12">
      <c r="A8" s="5" t="s">
        <v>213</v>
      </c>
    </row>
    <row r="9" spans="1:12">
      <c r="A9" s="3" t="s">
        <v>415</v>
      </c>
      <c r="B9" s="3" t="s">
        <v>416</v>
      </c>
      <c r="C9" s="3" t="s">
        <v>416</v>
      </c>
    </row>
    <row r="10" spans="1:12">
      <c r="A10" s="3" t="s">
        <v>417</v>
      </c>
    </row>
    <row r="11" spans="1:12">
      <c r="A11" s="5" t="s">
        <v>213</v>
      </c>
    </row>
    <row r="12" spans="1:12">
      <c r="A12" s="3" t="s">
        <v>418</v>
      </c>
      <c r="J12" s="3" t="s">
        <v>419</v>
      </c>
      <c r="K12" s="3" t="s">
        <v>419</v>
      </c>
      <c r="L12" s="3" t="s">
        <v>419</v>
      </c>
    </row>
    <row r="13" spans="1:12">
      <c r="A13" s="3" t="s">
        <v>420</v>
      </c>
    </row>
    <row r="14" spans="1:12">
      <c r="A14" s="5" t="s">
        <v>213</v>
      </c>
    </row>
    <row r="15" spans="1:12">
      <c r="A15" s="3" t="s">
        <v>418</v>
      </c>
      <c r="J15" s="3" t="s">
        <v>416</v>
      </c>
      <c r="K15" s="3" t="s">
        <v>416</v>
      </c>
      <c r="L15" s="3" t="s">
        <v>416</v>
      </c>
    </row>
    <row r="16" spans="1:12">
      <c r="A16" s="3" t="s">
        <v>421</v>
      </c>
    </row>
    <row r="17" spans="1:12">
      <c r="A17" s="5" t="s">
        <v>213</v>
      </c>
    </row>
    <row r="18" spans="1:12">
      <c r="A18" s="3" t="s">
        <v>418</v>
      </c>
      <c r="J18" s="3" t="s">
        <v>419</v>
      </c>
      <c r="K18" s="3" t="s">
        <v>419</v>
      </c>
      <c r="L18" s="3" t="s">
        <v>419</v>
      </c>
    </row>
    <row r="19" spans="1:12">
      <c r="A19" s="3" t="s">
        <v>422</v>
      </c>
    </row>
    <row r="20" spans="1:12">
      <c r="A20" s="5" t="s">
        <v>213</v>
      </c>
    </row>
    <row r="21" spans="1:12">
      <c r="A21" s="3" t="s">
        <v>418</v>
      </c>
      <c r="J21" s="3" t="s">
        <v>416</v>
      </c>
      <c r="K21" s="3" t="s">
        <v>416</v>
      </c>
      <c r="L21" s="3" t="s">
        <v>416</v>
      </c>
    </row>
    <row r="22" spans="1:12">
      <c r="A22" s="3" t="s">
        <v>423</v>
      </c>
    </row>
    <row r="23" spans="1:12">
      <c r="A23" s="5" t="s">
        <v>213</v>
      </c>
    </row>
    <row r="24" spans="1:12">
      <c r="A24" s="3" t="s">
        <v>418</v>
      </c>
      <c r="J24" s="3" t="s">
        <v>419</v>
      </c>
      <c r="K24" s="3" t="s">
        <v>419</v>
      </c>
      <c r="L24" s="3" t="s">
        <v>419</v>
      </c>
    </row>
    <row r="25" spans="1:12">
      <c r="A25" s="3" t="s">
        <v>424</v>
      </c>
    </row>
    <row r="26" spans="1:12">
      <c r="A26" s="5" t="s">
        <v>213</v>
      </c>
    </row>
    <row r="27" spans="1:12">
      <c r="A27" s="3" t="s">
        <v>425</v>
      </c>
      <c r="K27" s="3" t="s">
        <v>426</v>
      </c>
    </row>
    <row r="28" spans="1:12">
      <c r="A28" s="3" t="s">
        <v>427</v>
      </c>
      <c r="J28" s="11" t="n">
        <v>2.7</v>
      </c>
    </row>
    <row r="29" spans="1:12">
      <c r="A29" s="3" t="s">
        <v>428</v>
      </c>
      <c r="J29" s="4" t="n">
        <v>3</v>
      </c>
      <c r="K29" s="6" t="n">
        <v>3400</v>
      </c>
    </row>
    <row r="30" spans="1:12">
      <c r="A30" s="3" t="s">
        <v>429</v>
      </c>
      <c r="J30" s="11" t="n">
        <v>0.3</v>
      </c>
    </row>
    <row r="31" spans="1:12">
      <c r="A31" s="3" t="s">
        <v>415</v>
      </c>
      <c r="J31" s="3" t="s">
        <v>416</v>
      </c>
      <c r="K31" s="3" t="s">
        <v>416</v>
      </c>
    </row>
    <row r="32" spans="1:12">
      <c r="A32" s="5" t="s">
        <v>411</v>
      </c>
    </row>
    <row r="33" spans="1:12">
      <c r="A33" s="3" t="s">
        <v>430</v>
      </c>
      <c r="K33" s="6" t="n">
        <v>3300</v>
      </c>
    </row>
    <row r="34" spans="1:12">
      <c r="A34" s="3" t="s">
        <v>431</v>
      </c>
    </row>
    <row r="35" spans="1:12">
      <c r="A35" s="5" t="s">
        <v>213</v>
      </c>
    </row>
    <row r="36" spans="1:12">
      <c r="A36" s="3" t="s">
        <v>425</v>
      </c>
      <c r="I36" s="3" t="s">
        <v>432</v>
      </c>
    </row>
    <row r="37" spans="1:12">
      <c r="A37" s="3" t="s">
        <v>433</v>
      </c>
      <c r="I37" s="6" t="n">
        <v>900</v>
      </c>
    </row>
    <row r="38" spans="1:12">
      <c r="A38" s="3" t="s">
        <v>434</v>
      </c>
      <c r="I38" s="4" t="n">
        <v>400</v>
      </c>
    </row>
    <row r="39" spans="1:12">
      <c r="A39" s="3" t="s">
        <v>435</v>
      </c>
      <c r="I39" s="6" t="n">
        <v>500</v>
      </c>
    </row>
    <row r="40" spans="1:12">
      <c r="A40" s="3" t="s">
        <v>436</v>
      </c>
    </row>
    <row r="41" spans="1:12">
      <c r="A41" s="5" t="s">
        <v>213</v>
      </c>
    </row>
    <row r="42" spans="1:12">
      <c r="A42" s="3" t="s">
        <v>425</v>
      </c>
      <c r="H42" s="3" t="s">
        <v>437</v>
      </c>
    </row>
    <row r="43" spans="1:12">
      <c r="A43" s="3" t="s">
        <v>433</v>
      </c>
      <c r="H43" s="6" t="n">
        <v>3800</v>
      </c>
    </row>
    <row r="44" spans="1:12">
      <c r="A44" s="3" t="s">
        <v>434</v>
      </c>
      <c r="H44" s="4" t="n">
        <v>20100</v>
      </c>
    </row>
    <row r="45" spans="1:12">
      <c r="A45" s="3" t="s">
        <v>435</v>
      </c>
      <c r="H45" s="4" t="n">
        <v>600</v>
      </c>
    </row>
    <row r="46" spans="1:12">
      <c r="A46" s="3" t="s">
        <v>438</v>
      </c>
      <c r="H46" s="6" t="n">
        <v>16900</v>
      </c>
    </row>
    <row r="47" spans="1:12">
      <c r="A47" s="3" t="s">
        <v>439</v>
      </c>
    </row>
    <row r="48" spans="1:12">
      <c r="A48" s="5" t="s">
        <v>213</v>
      </c>
    </row>
    <row r="49" spans="1:12">
      <c r="A49" s="3" t="s">
        <v>428</v>
      </c>
      <c r="F49" s="11" t="n">
        <v>7.9</v>
      </c>
      <c r="G49" s="6" t="n">
        <v>9500</v>
      </c>
    </row>
    <row r="50" spans="1:12">
      <c r="A50" s="3" t="s">
        <v>440</v>
      </c>
    </row>
    <row r="51" spans="1:12">
      <c r="A51" s="5" t="s">
        <v>213</v>
      </c>
    </row>
    <row r="52" spans="1:12">
      <c r="A52" s="3" t="s">
        <v>415</v>
      </c>
      <c r="F52" s="3" t="s">
        <v>416</v>
      </c>
      <c r="G52" s="3" t="s">
        <v>416</v>
      </c>
    </row>
    <row r="53" spans="1:12">
      <c r="A53" s="3" t="s">
        <v>441</v>
      </c>
    </row>
    <row r="54" spans="1:12">
      <c r="A54" s="5" t="s">
        <v>213</v>
      </c>
    </row>
    <row r="55" spans="1:12">
      <c r="A55" s="3" t="s">
        <v>415</v>
      </c>
      <c r="F55" s="3" t="s">
        <v>398</v>
      </c>
      <c r="G55" s="3" t="s">
        <v>398</v>
      </c>
    </row>
    <row r="56" spans="1:12">
      <c r="A56" s="3" t="s">
        <v>442</v>
      </c>
    </row>
    <row r="57" spans="1:12">
      <c r="A57" s="5" t="s">
        <v>213</v>
      </c>
    </row>
    <row r="58" spans="1:12">
      <c r="A58" s="3" t="s">
        <v>415</v>
      </c>
      <c r="F58" s="3" t="s">
        <v>398</v>
      </c>
      <c r="G58" s="3" t="s">
        <v>398</v>
      </c>
    </row>
    <row r="59" spans="1:12">
      <c r="A59" s="3" t="s">
        <v>443</v>
      </c>
    </row>
    <row r="60" spans="1:12">
      <c r="A60" s="5" t="s">
        <v>213</v>
      </c>
    </row>
    <row r="61" spans="1:12">
      <c r="A61" s="3" t="s">
        <v>418</v>
      </c>
      <c r="F61" s="3" t="s">
        <v>419</v>
      </c>
      <c r="G61" s="3" t="s">
        <v>419</v>
      </c>
    </row>
    <row r="62" spans="1:12">
      <c r="A62" s="3" t="s">
        <v>444</v>
      </c>
    </row>
    <row r="63" spans="1:12">
      <c r="A63" s="5" t="s">
        <v>213</v>
      </c>
    </row>
    <row r="64" spans="1:12">
      <c r="A64" s="3" t="s">
        <v>425</v>
      </c>
      <c r="E64" s="3" t="s">
        <v>426</v>
      </c>
    </row>
    <row r="65" spans="1:12">
      <c r="A65" s="3" t="s">
        <v>428</v>
      </c>
      <c r="E65" s="6" t="n">
        <v>18000</v>
      </c>
    </row>
    <row r="66" spans="1:12">
      <c r="A66" s="3" t="s">
        <v>445</v>
      </c>
      <c r="E66" s="6" t="n">
        <v>800</v>
      </c>
    </row>
    <row r="67" spans="1:12">
      <c r="A67" s="3" t="s">
        <v>446</v>
      </c>
    </row>
    <row r="68" spans="1:12">
      <c r="A68" s="5" t="s">
        <v>213</v>
      </c>
    </row>
    <row r="69" spans="1:12">
      <c r="A69" s="3" t="s">
        <v>418</v>
      </c>
      <c r="E69" s="3" t="s">
        <v>416</v>
      </c>
    </row>
    <row r="70" spans="1:12">
      <c r="A70" s="3" t="s">
        <v>447</v>
      </c>
    </row>
    <row r="71" spans="1:12">
      <c r="A71" s="5" t="s">
        <v>213</v>
      </c>
    </row>
    <row r="72" spans="1:12">
      <c r="A72" s="3" t="s">
        <v>418</v>
      </c>
      <c r="E72" s="3" t="s">
        <v>448</v>
      </c>
    </row>
    <row r="73" spans="1:12">
      <c r="A73" s="3" t="s">
        <v>449</v>
      </c>
    </row>
    <row r="74" spans="1:12">
      <c r="A74" s="5" t="s">
        <v>213</v>
      </c>
    </row>
    <row r="75" spans="1:12">
      <c r="A75" s="3" t="s">
        <v>415</v>
      </c>
      <c r="E75" s="3" t="s">
        <v>398</v>
      </c>
    </row>
    <row r="76" spans="1:12">
      <c r="A76" s="3" t="s">
        <v>450</v>
      </c>
    </row>
    <row r="77" spans="1:12">
      <c r="A77" s="5" t="s">
        <v>213</v>
      </c>
    </row>
    <row r="78" spans="1:12">
      <c r="A78" s="3" t="s">
        <v>415</v>
      </c>
      <c r="E78" s="3" t="s">
        <v>451</v>
      </c>
    </row>
    <row r="79" spans="1:12">
      <c r="A79" s="3" t="s">
        <v>452</v>
      </c>
    </row>
    <row r="80" spans="1:12">
      <c r="A80" s="5" t="s">
        <v>213</v>
      </c>
    </row>
    <row r="81" spans="1:12">
      <c r="A81" s="3" t="s">
        <v>415</v>
      </c>
      <c r="E81" s="3" t="s">
        <v>419</v>
      </c>
    </row>
    <row r="82" spans="1:12">
      <c r="A82" s="3" t="s">
        <v>453</v>
      </c>
    </row>
    <row r="83" spans="1:12">
      <c r="A83" s="5" t="s">
        <v>213</v>
      </c>
    </row>
    <row r="84" spans="1:12">
      <c r="A84" s="3" t="s">
        <v>415</v>
      </c>
      <c r="E84" s="3" t="s">
        <v>454</v>
      </c>
    </row>
    <row r="85" spans="1:12">
      <c r="A85" s="3" t="s">
        <v>455</v>
      </c>
    </row>
    <row r="86" spans="1:12">
      <c r="A86" s="5" t="s">
        <v>213</v>
      </c>
    </row>
    <row r="87" spans="1:12">
      <c r="A87" s="3" t="s">
        <v>418</v>
      </c>
      <c r="E87" s="3" t="s">
        <v>419</v>
      </c>
    </row>
    <row r="88" spans="1:12">
      <c r="A88" s="3" t="s">
        <v>269</v>
      </c>
    </row>
    <row r="89" spans="1:12">
      <c r="A89" s="5" t="s">
        <v>213</v>
      </c>
    </row>
    <row r="90" spans="1:12">
      <c r="A90" s="3" t="s">
        <v>428</v>
      </c>
      <c r="D90" s="6" t="n">
        <v>38200</v>
      </c>
    </row>
    <row r="91" spans="1:12">
      <c r="A91" s="3" t="s">
        <v>445</v>
      </c>
      <c r="D91" s="4" t="n">
        <v>500</v>
      </c>
    </row>
    <row r="92" spans="1:12">
      <c r="A92" s="3" t="s">
        <v>456</v>
      </c>
      <c r="D92" s="4" t="n">
        <v>400</v>
      </c>
    </row>
    <row r="93" spans="1:12">
      <c r="A93" s="5" t="s">
        <v>411</v>
      </c>
    </row>
    <row r="94" spans="1:12">
      <c r="A94" s="3" t="s">
        <v>457</v>
      </c>
      <c r="D94" s="4" t="n">
        <v>1702</v>
      </c>
    </row>
    <row r="95" spans="1:12">
      <c r="A95" s="3" t="s">
        <v>60</v>
      </c>
      <c r="D95" s="4" t="n">
        <v>-1357</v>
      </c>
    </row>
    <row r="96" spans="1:12">
      <c r="A96" s="3" t="s">
        <v>430</v>
      </c>
      <c r="D96" s="4" t="n">
        <v>12600</v>
      </c>
    </row>
    <row r="97" spans="1:12">
      <c r="A97" s="3" t="s">
        <v>45</v>
      </c>
      <c r="D97" s="4" t="n">
        <v>33677</v>
      </c>
    </row>
    <row r="98" spans="1:12">
      <c r="A98" s="3" t="s">
        <v>458</v>
      </c>
      <c r="D98" s="4" t="n">
        <v>46622</v>
      </c>
    </row>
    <row r="99" spans="1:12">
      <c r="A99" s="5" t="s">
        <v>412</v>
      </c>
    </row>
    <row r="100" spans="1:12">
      <c r="A100" s="3" t="s">
        <v>413</v>
      </c>
      <c r="D100" s="4" t="n">
        <v>0</v>
      </c>
    </row>
    <row r="101" spans="1:12">
      <c r="A101" s="3" t="s">
        <v>459</v>
      </c>
      <c r="D101" s="6" t="n">
        <v>8400</v>
      </c>
    </row>
    <row r="102" spans="1:12">
      <c r="A102" s="3" t="s">
        <v>460</v>
      </c>
    </row>
    <row r="103" spans="1:12">
      <c r="A103" s="5" t="s">
        <v>213</v>
      </c>
    </row>
    <row r="104" spans="1:12">
      <c r="A104" s="3" t="s">
        <v>415</v>
      </c>
      <c r="D104" s="3" t="s">
        <v>451</v>
      </c>
    </row>
    <row r="105" spans="1:12">
      <c r="A105" s="5" t="s">
        <v>411</v>
      </c>
    </row>
    <row r="106" spans="1:12">
      <c r="A106" s="3" t="s">
        <v>430</v>
      </c>
      <c r="D106" s="6" t="n">
        <v>11400</v>
      </c>
    </row>
    <row r="107" spans="1:12">
      <c r="A107" s="3" t="s">
        <v>461</v>
      </c>
    </row>
    <row r="108" spans="1:12">
      <c r="A108" s="5" t="s">
        <v>213</v>
      </c>
    </row>
    <row r="109" spans="1:12">
      <c r="A109" s="3" t="s">
        <v>415</v>
      </c>
      <c r="D109" s="3" t="s">
        <v>416</v>
      </c>
    </row>
    <row r="110" spans="1:12">
      <c r="A110" s="5" t="s">
        <v>411</v>
      </c>
    </row>
    <row r="111" spans="1:12">
      <c r="A111" s="3" t="s">
        <v>430</v>
      </c>
      <c r="D111" s="6" t="n">
        <v>1200</v>
      </c>
    </row>
    <row r="112" spans="1:12">
      <c r="A112" s="3" t="s">
        <v>462</v>
      </c>
    </row>
    <row r="113" spans="1:12">
      <c r="A113" s="5" t="s">
        <v>213</v>
      </c>
    </row>
    <row r="114" spans="1:12">
      <c r="A114" s="3" t="s">
        <v>425</v>
      </c>
      <c r="D114" s="3" t="s">
        <v>463</v>
      </c>
    </row>
    <row r="115" spans="1:12">
      <c r="A115" s="3" t="s">
        <v>464</v>
      </c>
    </row>
    <row r="116" spans="1:12">
      <c r="A116" s="5" t="s">
        <v>213</v>
      </c>
    </row>
    <row r="117" spans="1:12">
      <c r="A117" s="3" t="s">
        <v>425</v>
      </c>
      <c r="D117" s="3" t="s">
        <v>426</v>
      </c>
    </row>
    <row r="118" spans="1:12">
      <c r="A118" s="3" t="s">
        <v>465</v>
      </c>
    </row>
    <row r="119" spans="1:12">
      <c r="A119" s="5" t="s">
        <v>213</v>
      </c>
    </row>
    <row r="120" spans="1:12">
      <c r="A120" s="3" t="s">
        <v>425</v>
      </c>
      <c r="B120" s="3" t="s">
        <v>426</v>
      </c>
      <c r="C120" s="3" t="s">
        <v>426</v>
      </c>
    </row>
    <row r="121" spans="1:12">
      <c r="A121" s="3" t="s">
        <v>428</v>
      </c>
      <c r="B121" s="11" t="n">
        <v>5.4</v>
      </c>
      <c r="C121" s="6" t="n">
        <v>6300</v>
      </c>
    </row>
    <row r="122" spans="1:12">
      <c r="A122" s="3" t="s">
        <v>429</v>
      </c>
      <c r="B122" s="11" t="n">
        <v>0.5</v>
      </c>
    </row>
    <row r="123" spans="1:12">
      <c r="A123" s="3" t="s">
        <v>466</v>
      </c>
    </row>
    <row r="124" spans="1:12">
      <c r="A124" s="5" t="s">
        <v>213</v>
      </c>
    </row>
    <row r="125" spans="1:12">
      <c r="A125" s="3" t="s">
        <v>415</v>
      </c>
      <c r="B125" s="3" t="s">
        <v>416</v>
      </c>
      <c r="C125" s="3" t="s">
        <v>416</v>
      </c>
    </row>
    <row r="126" spans="1:12">
      <c r="A126" s="3" t="s">
        <v>467</v>
      </c>
    </row>
    <row r="127" spans="1:12">
      <c r="A127" s="5" t="s">
        <v>213</v>
      </c>
    </row>
    <row r="128" spans="1:12">
      <c r="A128" s="3" t="s">
        <v>415</v>
      </c>
      <c r="B128" s="3" t="s">
        <v>468</v>
      </c>
      <c r="C128" s="3" t="s">
        <v>468</v>
      </c>
    </row>
    <row r="129" spans="1:12">
      <c r="A129" s="3" t="s">
        <v>469</v>
      </c>
    </row>
    <row r="130" spans="1:12">
      <c r="A130" s="5" t="s">
        <v>213</v>
      </c>
    </row>
    <row r="131" spans="1:12">
      <c r="A131" s="3" t="s">
        <v>415</v>
      </c>
      <c r="B131" s="3" t="s">
        <v>419</v>
      </c>
      <c r="C131" s="3" t="s">
        <v>419</v>
      </c>
    </row>
    <row r="132" spans="1:12">
      <c r="A132" s="3" t="s">
        <v>470</v>
      </c>
    </row>
    <row r="133" spans="1:12">
      <c r="A133" s="5" t="s">
        <v>213</v>
      </c>
    </row>
    <row r="134" spans="1:12">
      <c r="A134" s="3" t="s">
        <v>418</v>
      </c>
      <c r="B134" s="3" t="s">
        <v>419</v>
      </c>
      <c r="C134" s="3" t="s">
        <v>419</v>
      </c>
    </row>
    <row r="135" spans="1:12">
      <c r="A135" s="3" t="s">
        <v>471</v>
      </c>
    </row>
    <row r="136" spans="1:12">
      <c r="A136" s="5" t="s">
        <v>213</v>
      </c>
    </row>
    <row r="137" spans="1:12">
      <c r="A137" s="3" t="s">
        <v>418</v>
      </c>
      <c r="B137" s="3" t="s">
        <v>416</v>
      </c>
      <c r="C137" s="3" t="s">
        <v>416</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472</v>
      </c>
      <c r="B1" s="2" t="s">
        <v>1</v>
      </c>
      <c r="D1" s="2" t="s">
        <v>401</v>
      </c>
    </row>
    <row r="2" spans="1:4">
      <c r="B2" s="2" t="s">
        <v>2</v>
      </c>
      <c r="C2" s="2" t="s">
        <v>85</v>
      </c>
      <c r="D2" s="2" t="s">
        <v>34</v>
      </c>
    </row>
    <row r="3" spans="1:4">
      <c r="A3" s="5" t="s">
        <v>215</v>
      </c>
    </row>
    <row r="4" spans="1:4">
      <c r="A4" s="3" t="s">
        <v>473</v>
      </c>
      <c r="B4" s="6" t="n">
        <v>239491</v>
      </c>
      <c r="D4" s="6" t="n">
        <v>236295</v>
      </c>
    </row>
    <row r="5" spans="1:4">
      <c r="A5" s="3" t="s">
        <v>474</v>
      </c>
      <c r="B5" s="4" t="n">
        <v>-143939</v>
      </c>
      <c r="D5" s="4" t="n">
        <v>-136947</v>
      </c>
    </row>
    <row r="6" spans="1:4">
      <c r="A6" s="3" t="s">
        <v>144</v>
      </c>
      <c r="B6" s="4" t="n">
        <v>2485</v>
      </c>
      <c r="D6" s="4" t="n">
        <v>3698</v>
      </c>
    </row>
    <row r="7" spans="1:4">
      <c r="A7" s="3" t="s">
        <v>373</v>
      </c>
      <c r="B7" s="4" t="n">
        <v>98037</v>
      </c>
      <c r="D7" s="4" t="n">
        <v>103046</v>
      </c>
    </row>
    <row r="8" spans="1:4">
      <c r="A8" s="5" t="s">
        <v>475</v>
      </c>
    </row>
    <row r="9" spans="1:4">
      <c r="A9" s="3" t="s">
        <v>476</v>
      </c>
      <c r="B9" s="4" t="n">
        <v>10500</v>
      </c>
      <c r="C9" s="6" t="n">
        <v>9000</v>
      </c>
    </row>
    <row r="10" spans="1:4">
      <c r="A10" s="3" t="s">
        <v>477</v>
      </c>
      <c r="B10" s="4" t="n">
        <v>4600</v>
      </c>
      <c r="C10" s="4" t="n">
        <v>400</v>
      </c>
    </row>
    <row r="11" spans="1:4">
      <c r="A11" s="3" t="s">
        <v>478</v>
      </c>
      <c r="B11" s="4" t="n">
        <v>4500</v>
      </c>
      <c r="C11" s="6" t="n">
        <v>300</v>
      </c>
    </row>
    <row r="12" spans="1:4">
      <c r="A12" s="3" t="s">
        <v>479</v>
      </c>
    </row>
    <row r="13" spans="1:4">
      <c r="A13" s="5" t="s">
        <v>215</v>
      </c>
    </row>
    <row r="14" spans="1:4">
      <c r="A14" s="3" t="s">
        <v>473</v>
      </c>
      <c r="B14" s="4" t="n">
        <v>131760</v>
      </c>
      <c r="D14" s="4" t="n">
        <v>128244</v>
      </c>
    </row>
    <row r="15" spans="1:4">
      <c r="A15" s="3" t="s">
        <v>480</v>
      </c>
    </row>
    <row r="16" spans="1:4">
      <c r="A16" s="5" t="s">
        <v>215</v>
      </c>
    </row>
    <row r="17" spans="1:4">
      <c r="A17" s="3" t="s">
        <v>473</v>
      </c>
      <c r="B17" s="4" t="n">
        <v>42584</v>
      </c>
      <c r="D17" s="4" t="n">
        <v>41771</v>
      </c>
    </row>
    <row r="18" spans="1:4">
      <c r="A18" s="3" t="s">
        <v>423</v>
      </c>
    </row>
    <row r="19" spans="1:4">
      <c r="A19" s="5" t="s">
        <v>215</v>
      </c>
    </row>
    <row r="20" spans="1:4">
      <c r="A20" s="3" t="s">
        <v>473</v>
      </c>
      <c r="B20" s="6" t="n">
        <v>43602</v>
      </c>
      <c r="D20" s="6" t="n">
        <v>44373</v>
      </c>
    </row>
    <row r="21" spans="1:4">
      <c r="A21" s="3" t="s">
        <v>481</v>
      </c>
      <c r="B21" s="3" t="s">
        <v>419</v>
      </c>
      <c r="D21" s="3" t="s">
        <v>419</v>
      </c>
    </row>
    <row r="22" spans="1:4">
      <c r="A22" s="3" t="s">
        <v>482</v>
      </c>
    </row>
    <row r="23" spans="1:4">
      <c r="A23" s="5" t="s">
        <v>215</v>
      </c>
    </row>
    <row r="24" spans="1:4">
      <c r="A24" s="3" t="s">
        <v>473</v>
      </c>
      <c r="B24" s="6" t="n">
        <v>15344</v>
      </c>
      <c r="D24" s="6" t="n">
        <v>16234</v>
      </c>
    </row>
    <row r="25" spans="1:4">
      <c r="A25" s="3" t="s">
        <v>483</v>
      </c>
    </row>
    <row r="26" spans="1:4">
      <c r="A26" s="5" t="s">
        <v>215</v>
      </c>
    </row>
    <row r="27" spans="1:4">
      <c r="A27" s="3" t="s">
        <v>473</v>
      </c>
      <c r="B27" s="6" t="n">
        <v>6201</v>
      </c>
      <c r="D27" s="6" t="n">
        <v>5673</v>
      </c>
    </row>
    <row r="28" spans="1:4">
      <c r="A28" s="3" t="s">
        <v>484</v>
      </c>
    </row>
    <row r="29" spans="1:4">
      <c r="A29" s="5" t="s">
        <v>215</v>
      </c>
    </row>
    <row r="30" spans="1:4">
      <c r="A30" s="3" t="s">
        <v>481</v>
      </c>
      <c r="B30" s="3" t="s">
        <v>419</v>
      </c>
      <c r="D30" s="3" t="s">
        <v>419</v>
      </c>
    </row>
    <row r="31" spans="1:4">
      <c r="A31" s="3" t="s">
        <v>485</v>
      </c>
    </row>
    <row r="32" spans="1:4">
      <c r="A32" s="5" t="s">
        <v>215</v>
      </c>
    </row>
    <row r="33" spans="1:4">
      <c r="A33" s="3" t="s">
        <v>481</v>
      </c>
      <c r="B33" s="3" t="s">
        <v>419</v>
      </c>
      <c r="D33" s="3" t="s">
        <v>419</v>
      </c>
    </row>
    <row r="34" spans="1:4">
      <c r="A34" s="3" t="s">
        <v>486</v>
      </c>
    </row>
    <row r="35" spans="1:4">
      <c r="A35" s="5" t="s">
        <v>215</v>
      </c>
    </row>
    <row r="36" spans="1:4">
      <c r="A36" s="3" t="s">
        <v>481</v>
      </c>
      <c r="B36" s="3" t="s">
        <v>416</v>
      </c>
      <c r="D36" s="3" t="s">
        <v>416</v>
      </c>
    </row>
    <row r="37" spans="1:4">
      <c r="A37" s="3" t="s">
        <v>487</v>
      </c>
    </row>
    <row r="38" spans="1:4">
      <c r="A38" s="5" t="s">
        <v>215</v>
      </c>
    </row>
    <row r="39" spans="1:4">
      <c r="A39" s="3" t="s">
        <v>481</v>
      </c>
      <c r="B39" s="3" t="s">
        <v>416</v>
      </c>
      <c r="D39" s="3" t="s">
        <v>416</v>
      </c>
    </row>
    <row r="40" spans="1:4">
      <c r="A40" s="3" t="s">
        <v>488</v>
      </c>
    </row>
    <row r="41" spans="1:4">
      <c r="A41" s="5" t="s">
        <v>215</v>
      </c>
    </row>
    <row r="42" spans="1:4">
      <c r="A42" s="3" t="s">
        <v>481</v>
      </c>
      <c r="B42" s="3" t="s">
        <v>416</v>
      </c>
      <c r="D42" s="3" t="s">
        <v>416</v>
      </c>
    </row>
    <row r="43" spans="1:4">
      <c r="A43" s="3" t="s">
        <v>489</v>
      </c>
    </row>
    <row r="44" spans="1:4">
      <c r="A44" s="5" t="s">
        <v>215</v>
      </c>
    </row>
    <row r="45" spans="1:4">
      <c r="A45" s="3" t="s">
        <v>481</v>
      </c>
      <c r="B45" s="3" t="s">
        <v>448</v>
      </c>
      <c r="D45" s="3" t="s">
        <v>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0</v>
      </c>
      <c r="B1" s="2" t="s">
        <v>1</v>
      </c>
      <c r="D1" s="2" t="s">
        <v>401</v>
      </c>
    </row>
    <row r="2" spans="1:4">
      <c r="B2" s="2" t="s">
        <v>2</v>
      </c>
      <c r="C2" s="2" t="s">
        <v>85</v>
      </c>
      <c r="D2" s="2" t="s">
        <v>34</v>
      </c>
    </row>
    <row r="3" spans="1:4">
      <c r="A3" s="5" t="s">
        <v>491</v>
      </c>
    </row>
    <row r="4" spans="1:4">
      <c r="A4" s="3" t="s">
        <v>492</v>
      </c>
      <c r="B4" s="6" t="n">
        <v>272671</v>
      </c>
      <c r="D4" s="6" t="n">
        <v>286267</v>
      </c>
    </row>
    <row r="5" spans="1:4">
      <c r="A5" s="3" t="s">
        <v>493</v>
      </c>
      <c r="B5" s="4" t="n">
        <v>-6632</v>
      </c>
    </row>
    <row r="6" spans="1:4">
      <c r="A6" s="3" t="s">
        <v>494</v>
      </c>
      <c r="B6" s="4" t="n">
        <v>276543</v>
      </c>
      <c r="D6" s="4" t="n">
        <v>290139</v>
      </c>
    </row>
    <row r="7" spans="1:4">
      <c r="A7" s="3" t="s">
        <v>495</v>
      </c>
      <c r="B7" s="4" t="n">
        <v>12400</v>
      </c>
      <c r="C7" s="6" t="n">
        <v>10800</v>
      </c>
    </row>
    <row r="8" spans="1:4">
      <c r="A8" s="3" t="s">
        <v>414</v>
      </c>
    </row>
    <row r="9" spans="1:4">
      <c r="A9" s="5" t="s">
        <v>491</v>
      </c>
    </row>
    <row r="10" spans="1:4">
      <c r="A10" s="3" t="s">
        <v>496</v>
      </c>
      <c r="B10" s="4" t="n">
        <v>18499</v>
      </c>
      <c r="D10" s="4" t="n">
        <v>18499</v>
      </c>
    </row>
    <row r="11" spans="1:4">
      <c r="A11" s="3" t="s">
        <v>493</v>
      </c>
      <c r="B11" s="4" t="n">
        <v>-14627</v>
      </c>
      <c r="D11" s="4" t="n">
        <v>-14627</v>
      </c>
    </row>
    <row r="12" spans="1:4">
      <c r="A12" s="3" t="s">
        <v>492</v>
      </c>
      <c r="B12" s="4" t="n">
        <v>3872</v>
      </c>
      <c r="D12" s="4" t="n">
        <v>3872</v>
      </c>
    </row>
    <row r="13" spans="1:4">
      <c r="A13" s="3" t="s">
        <v>497</v>
      </c>
    </row>
    <row r="14" spans="1:4">
      <c r="A14" s="5" t="s">
        <v>491</v>
      </c>
    </row>
    <row r="15" spans="1:4">
      <c r="A15" s="3" t="s">
        <v>496</v>
      </c>
      <c r="B15" s="4" t="n">
        <v>293069</v>
      </c>
      <c r="D15" s="4" t="n">
        <v>293069</v>
      </c>
    </row>
    <row r="16" spans="1:4">
      <c r="A16" s="3" t="s">
        <v>498</v>
      </c>
      <c r="B16" s="4" t="n">
        <v>-145549</v>
      </c>
      <c r="D16" s="4" t="n">
        <v>-139159</v>
      </c>
    </row>
    <row r="17" spans="1:4">
      <c r="A17" s="3" t="s">
        <v>493</v>
      </c>
      <c r="B17" s="4" t="n">
        <v>-7089</v>
      </c>
      <c r="D17" s="4" t="n">
        <v>-5658</v>
      </c>
    </row>
    <row r="18" spans="1:4">
      <c r="A18" s="3" t="s">
        <v>144</v>
      </c>
      <c r="B18" s="4" t="n">
        <v>-27538</v>
      </c>
      <c r="D18" s="4" t="n">
        <v>-27975</v>
      </c>
    </row>
    <row r="19" spans="1:4">
      <c r="A19" s="3" t="s">
        <v>492</v>
      </c>
      <c r="B19" s="4" t="n">
        <v>112893</v>
      </c>
      <c r="D19" s="4" t="n">
        <v>120277</v>
      </c>
    </row>
    <row r="20" spans="1:4">
      <c r="A20" s="3" t="s">
        <v>499</v>
      </c>
    </row>
    <row r="21" spans="1:4">
      <c r="A21" s="5" t="s">
        <v>491</v>
      </c>
    </row>
    <row r="22" spans="1:4">
      <c r="A22" s="3" t="s">
        <v>496</v>
      </c>
      <c r="B22" s="4" t="n">
        <v>191879</v>
      </c>
      <c r="D22" s="4" t="n">
        <v>191879</v>
      </c>
    </row>
    <row r="23" spans="1:4">
      <c r="A23" s="3" t="s">
        <v>498</v>
      </c>
      <c r="B23" s="4" t="n">
        <v>-50804</v>
      </c>
      <c r="D23" s="4" t="n">
        <v>-47777</v>
      </c>
    </row>
    <row r="24" spans="1:4">
      <c r="A24" s="3" t="s">
        <v>493</v>
      </c>
      <c r="B24" s="4" t="n">
        <v>-11920</v>
      </c>
      <c r="D24" s="4" t="n">
        <v>-7585</v>
      </c>
    </row>
    <row r="25" spans="1:4">
      <c r="A25" s="3" t="s">
        <v>144</v>
      </c>
      <c r="B25" s="4" t="n">
        <v>-18529</v>
      </c>
      <c r="D25" s="4" t="n">
        <v>-18634</v>
      </c>
    </row>
    <row r="26" spans="1:4">
      <c r="A26" s="3" t="s">
        <v>492</v>
      </c>
      <c r="B26" s="4" t="n">
        <v>110626</v>
      </c>
      <c r="D26" s="4" t="n">
        <v>117883</v>
      </c>
    </row>
    <row r="27" spans="1:4">
      <c r="A27" s="3" t="s">
        <v>414</v>
      </c>
    </row>
    <row r="28" spans="1:4">
      <c r="A28" s="5" t="s">
        <v>491</v>
      </c>
    </row>
    <row r="29" spans="1:4">
      <c r="A29" s="3" t="s">
        <v>496</v>
      </c>
      <c r="B29" s="4" t="n">
        <v>28727</v>
      </c>
      <c r="D29" s="4" t="n">
        <v>28657</v>
      </c>
    </row>
    <row r="30" spans="1:4">
      <c r="A30" s="3" t="s">
        <v>498</v>
      </c>
      <c r="B30" s="4" t="n">
        <v>-11327</v>
      </c>
      <c r="D30" s="4" t="n">
        <v>-10748</v>
      </c>
    </row>
    <row r="31" spans="1:4">
      <c r="A31" s="3" t="s">
        <v>144</v>
      </c>
      <c r="B31" s="4" t="n">
        <v>-4491</v>
      </c>
      <c r="D31" s="4" t="n">
        <v>-4446</v>
      </c>
    </row>
    <row r="32" spans="1:4">
      <c r="A32" s="3" t="s">
        <v>492</v>
      </c>
      <c r="B32" s="4" t="n">
        <v>12909</v>
      </c>
      <c r="D32" s="4" t="n">
        <v>13463</v>
      </c>
    </row>
    <row r="33" spans="1:4">
      <c r="A33" s="3" t="s">
        <v>500</v>
      </c>
    </row>
    <row r="34" spans="1:4">
      <c r="A34" s="5" t="s">
        <v>491</v>
      </c>
    </row>
    <row r="35" spans="1:4">
      <c r="A35" s="3" t="s">
        <v>496</v>
      </c>
      <c r="B35" s="4" t="n">
        <v>65975</v>
      </c>
      <c r="D35" s="4" t="n">
        <v>60876</v>
      </c>
    </row>
    <row r="36" spans="1:4">
      <c r="A36" s="3" t="s">
        <v>498</v>
      </c>
      <c r="B36" s="4" t="n">
        <v>-18082</v>
      </c>
      <c r="D36" s="4" t="n">
        <v>-15794</v>
      </c>
    </row>
    <row r="37" spans="1:4">
      <c r="A37" s="3" t="s">
        <v>493</v>
      </c>
      <c r="B37" s="4" t="n">
        <v>-10190</v>
      </c>
      <c r="D37" s="4" t="n">
        <v>-9324</v>
      </c>
    </row>
    <row r="38" spans="1:4">
      <c r="A38" s="3" t="s">
        <v>144</v>
      </c>
      <c r="B38" s="4" t="n">
        <v>-2466</v>
      </c>
      <c r="D38" s="4" t="n">
        <v>-2260</v>
      </c>
    </row>
    <row r="39" spans="1:4">
      <c r="A39" s="3" t="s">
        <v>492</v>
      </c>
      <c r="B39" s="4" t="n">
        <v>35237</v>
      </c>
      <c r="D39" s="4" t="n">
        <v>33498</v>
      </c>
    </row>
    <row r="40" spans="1:4">
      <c r="A40" s="3" t="s">
        <v>501</v>
      </c>
    </row>
    <row r="41" spans="1:4">
      <c r="A41" s="5" t="s">
        <v>491</v>
      </c>
    </row>
    <row r="42" spans="1:4">
      <c r="A42" s="3" t="s">
        <v>496</v>
      </c>
      <c r="B42" s="4" t="n">
        <v>6462</v>
      </c>
      <c r="D42" s="4" t="n">
        <v>6462</v>
      </c>
    </row>
    <row r="43" spans="1:4">
      <c r="A43" s="3" t="s">
        <v>498</v>
      </c>
      <c r="B43" s="4" t="n">
        <v>-5455</v>
      </c>
      <c r="D43" s="4" t="n">
        <v>-5316</v>
      </c>
    </row>
    <row r="44" spans="1:4">
      <c r="A44" s="3" t="s">
        <v>144</v>
      </c>
      <c r="B44" s="4" t="n">
        <v>-1</v>
      </c>
    </row>
    <row r="45" spans="1:4">
      <c r="A45" s="3" t="s">
        <v>492</v>
      </c>
      <c r="B45" s="6" t="n">
        <v>1006</v>
      </c>
      <c r="D45" s="6" t="n">
        <v>11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4</v>
      </c>
    </row>
    <row r="2" spans="1:3">
      <c r="A2" s="5" t="s">
        <v>503</v>
      </c>
    </row>
    <row r="3" spans="1:3">
      <c r="A3" s="3" t="s">
        <v>504</v>
      </c>
      <c r="B3" s="6" t="n">
        <v>36204</v>
      </c>
    </row>
    <row r="4" spans="1:3">
      <c r="A4" s="3" t="s">
        <v>505</v>
      </c>
      <c r="B4" s="4" t="n">
        <v>43537</v>
      </c>
    </row>
    <row r="5" spans="1:3">
      <c r="A5" s="3" t="s">
        <v>506</v>
      </c>
      <c r="B5" s="4" t="n">
        <v>38667</v>
      </c>
    </row>
    <row r="6" spans="1:3">
      <c r="A6" s="3" t="s">
        <v>507</v>
      </c>
      <c r="B6" s="4" t="n">
        <v>29976</v>
      </c>
    </row>
    <row r="7" spans="1:3">
      <c r="A7" s="3" t="s">
        <v>508</v>
      </c>
      <c r="B7" s="4" t="n">
        <v>24807</v>
      </c>
    </row>
    <row r="8" spans="1:3">
      <c r="A8" s="3" t="s">
        <v>509</v>
      </c>
      <c r="B8" s="4" t="n">
        <v>99480</v>
      </c>
    </row>
    <row r="9" spans="1:3">
      <c r="A9" s="3" t="s">
        <v>140</v>
      </c>
      <c r="B9" s="6" t="n">
        <v>272671</v>
      </c>
      <c r="C9" s="6" t="n">
        <v>2862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4</v>
      </c>
    </row>
    <row r="2" spans="1:3">
      <c r="A2" s="5" t="s">
        <v>46</v>
      </c>
    </row>
    <row r="3" spans="1:3">
      <c r="A3" s="3" t="s">
        <v>494</v>
      </c>
      <c r="B3" s="6" t="n">
        <v>276543</v>
      </c>
      <c r="C3" s="6" t="n">
        <v>290139</v>
      </c>
    </row>
    <row r="4" spans="1:3">
      <c r="A4" s="3" t="s">
        <v>352</v>
      </c>
    </row>
    <row r="5" spans="1:3">
      <c r="A5" s="5" t="s">
        <v>46</v>
      </c>
    </row>
    <row r="6" spans="1:3">
      <c r="A6" s="3" t="s">
        <v>494</v>
      </c>
      <c r="B6" s="4" t="n">
        <v>188782</v>
      </c>
      <c r="C6" s="4" t="n">
        <v>192444</v>
      </c>
    </row>
    <row r="7" spans="1:3">
      <c r="A7" s="3" t="s">
        <v>511</v>
      </c>
    </row>
    <row r="8" spans="1:3">
      <c r="A8" s="5" t="s">
        <v>46</v>
      </c>
    </row>
    <row r="9" spans="1:3">
      <c r="A9" s="3" t="s">
        <v>494</v>
      </c>
      <c r="B9" s="4" t="n">
        <v>3872</v>
      </c>
      <c r="C9" s="4" t="n">
        <v>3872</v>
      </c>
    </row>
    <row r="10" spans="1:3">
      <c r="A10" s="3" t="s">
        <v>512</v>
      </c>
    </row>
    <row r="11" spans="1:3">
      <c r="A11" s="5" t="s">
        <v>46</v>
      </c>
    </row>
    <row r="12" spans="1:3">
      <c r="A12" s="3" t="s">
        <v>494</v>
      </c>
      <c r="B12" s="4" t="n">
        <v>83281</v>
      </c>
      <c r="C12" s="4" t="n">
        <v>88141</v>
      </c>
    </row>
    <row r="13" spans="1:3">
      <c r="A13" s="3" t="s">
        <v>513</v>
      </c>
    </row>
    <row r="14" spans="1:3">
      <c r="A14" s="5" t="s">
        <v>46</v>
      </c>
    </row>
    <row r="15" spans="1:3">
      <c r="A15" s="3" t="s">
        <v>494</v>
      </c>
      <c r="B15" s="4" t="n">
        <v>75919</v>
      </c>
      <c r="C15" s="4" t="n">
        <v>76590</v>
      </c>
    </row>
    <row r="16" spans="1:3">
      <c r="A16" s="3" t="s">
        <v>511</v>
      </c>
    </row>
    <row r="17" spans="1:3">
      <c r="A17" s="5" t="s">
        <v>46</v>
      </c>
    </row>
    <row r="18" spans="1:3">
      <c r="A18" s="3" t="s">
        <v>494</v>
      </c>
      <c r="B18" s="4" t="n">
        <v>2607</v>
      </c>
      <c r="C18" s="4" t="n">
        <v>2585</v>
      </c>
    </row>
    <row r="19" spans="1:3">
      <c r="A19" s="3" t="s">
        <v>514</v>
      </c>
    </row>
    <row r="20" spans="1:3">
      <c r="A20" s="5" t="s">
        <v>46</v>
      </c>
    </row>
    <row r="21" spans="1:3">
      <c r="A21" s="3" t="s">
        <v>494</v>
      </c>
      <c r="B21" s="4" t="n">
        <v>22148</v>
      </c>
      <c r="C21" s="4" t="n">
        <v>20167</v>
      </c>
    </row>
    <row r="22" spans="1:3">
      <c r="A22" s="3" t="s">
        <v>515</v>
      </c>
    </row>
    <row r="23" spans="1:3">
      <c r="A23" s="5" t="s">
        <v>46</v>
      </c>
    </row>
    <row r="24" spans="1:3">
      <c r="A24" s="3" t="s">
        <v>494</v>
      </c>
      <c r="B24" s="4" t="n">
        <v>955</v>
      </c>
      <c r="C24" s="4" t="n">
        <v>1089</v>
      </c>
    </row>
    <row r="25" spans="1:3">
      <c r="A25" s="3" t="s">
        <v>356</v>
      </c>
    </row>
    <row r="26" spans="1:3">
      <c r="A26" s="5" t="s">
        <v>46</v>
      </c>
    </row>
    <row r="27" spans="1:3">
      <c r="A27" s="3" t="s">
        <v>494</v>
      </c>
      <c r="B27" s="4" t="n">
        <v>87761</v>
      </c>
      <c r="C27" s="4" t="n">
        <v>97695</v>
      </c>
    </row>
    <row r="28" spans="1:3">
      <c r="A28" s="3" t="s">
        <v>516</v>
      </c>
    </row>
    <row r="29" spans="1:3">
      <c r="A29" s="5" t="s">
        <v>46</v>
      </c>
    </row>
    <row r="30" spans="1:3">
      <c r="A30" s="3" t="s">
        <v>494</v>
      </c>
      <c r="B30" s="4" t="n">
        <v>29612</v>
      </c>
      <c r="C30" s="4" t="n">
        <v>32136</v>
      </c>
    </row>
    <row r="31" spans="1:3">
      <c r="A31" s="3" t="s">
        <v>517</v>
      </c>
    </row>
    <row r="32" spans="1:3">
      <c r="A32" s="5" t="s">
        <v>46</v>
      </c>
    </row>
    <row r="33" spans="1:3">
      <c r="A33" s="3" t="s">
        <v>494</v>
      </c>
      <c r="B33" s="4" t="n">
        <v>34707</v>
      </c>
      <c r="C33" s="4" t="n">
        <v>41293</v>
      </c>
    </row>
    <row r="34" spans="1:3">
      <c r="A34" s="3" t="s">
        <v>518</v>
      </c>
    </row>
    <row r="35" spans="1:3">
      <c r="A35" s="5" t="s">
        <v>46</v>
      </c>
    </row>
    <row r="36" spans="1:3">
      <c r="A36" s="3" t="s">
        <v>494</v>
      </c>
      <c r="B36" s="4" t="n">
        <v>10302</v>
      </c>
      <c r="C36" s="4" t="n">
        <v>10878</v>
      </c>
    </row>
    <row r="37" spans="1:3">
      <c r="A37" s="3" t="s">
        <v>519</v>
      </c>
    </row>
    <row r="38" spans="1:3">
      <c r="A38" s="5" t="s">
        <v>46</v>
      </c>
    </row>
    <row r="39" spans="1:3">
      <c r="A39" s="3" t="s">
        <v>494</v>
      </c>
      <c r="B39" s="4" t="n">
        <v>13089</v>
      </c>
      <c r="C39" s="4" t="n">
        <v>13331</v>
      </c>
    </row>
    <row r="40" spans="1:3">
      <c r="A40" s="3" t="s">
        <v>520</v>
      </c>
    </row>
    <row r="41" spans="1:3">
      <c r="A41" s="5" t="s">
        <v>46</v>
      </c>
    </row>
    <row r="42" spans="1:3">
      <c r="A42" s="3" t="s">
        <v>494</v>
      </c>
      <c r="B42" s="6" t="n">
        <v>51</v>
      </c>
      <c r="C42" s="6" t="n">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401</v>
      </c>
    </row>
    <row r="2" spans="1:3">
      <c r="B2" s="2" t="s">
        <v>2</v>
      </c>
      <c r="C2" s="2" t="s">
        <v>34</v>
      </c>
    </row>
    <row r="3" spans="1:3">
      <c r="A3" s="5" t="s">
        <v>522</v>
      </c>
    </row>
    <row r="4" spans="1:3">
      <c r="A4" s="3" t="s">
        <v>523</v>
      </c>
      <c r="C4" s="6" t="n">
        <v>377302</v>
      </c>
    </row>
    <row r="5" spans="1:3">
      <c r="A5" s="3" t="s">
        <v>493</v>
      </c>
      <c r="C5" s="4" t="n">
        <v>-24291</v>
      </c>
    </row>
    <row r="6" spans="1:3">
      <c r="A6" s="3" t="s">
        <v>524</v>
      </c>
      <c r="B6" s="6" t="n">
        <v>353011</v>
      </c>
    </row>
    <row r="7" spans="1:3">
      <c r="A7" s="3" t="s">
        <v>525</v>
      </c>
      <c r="C7" s="4" t="n">
        <v>40</v>
      </c>
    </row>
    <row r="8" spans="1:3">
      <c r="A8" s="3" t="s">
        <v>144</v>
      </c>
      <c r="B8" s="4" t="n">
        <v>-1245</v>
      </c>
    </row>
    <row r="9" spans="1:3">
      <c r="A9" s="3" t="s">
        <v>526</v>
      </c>
      <c r="B9" s="4" t="n">
        <v>351806</v>
      </c>
      <c r="C9" s="4" t="n">
        <v>353011</v>
      </c>
    </row>
    <row r="10" spans="1:3">
      <c r="A10" s="3" t="s">
        <v>352</v>
      </c>
    </row>
    <row r="11" spans="1:3">
      <c r="A11" s="5" t="s">
        <v>522</v>
      </c>
    </row>
    <row r="12" spans="1:3">
      <c r="A12" s="3" t="s">
        <v>523</v>
      </c>
      <c r="C12" s="4" t="n">
        <v>240837</v>
      </c>
    </row>
    <row r="13" spans="1:3">
      <c r="A13" s="3" t="s">
        <v>524</v>
      </c>
      <c r="B13" s="4" t="n">
        <v>240837</v>
      </c>
    </row>
    <row r="14" spans="1:3">
      <c r="A14" s="3" t="s">
        <v>144</v>
      </c>
      <c r="B14" s="4" t="n">
        <v>855</v>
      </c>
    </row>
    <row r="15" spans="1:3">
      <c r="A15" s="3" t="s">
        <v>526</v>
      </c>
      <c r="B15" s="4" t="n">
        <v>241692</v>
      </c>
      <c r="C15" s="4" t="n">
        <v>240837</v>
      </c>
    </row>
    <row r="16" spans="1:3">
      <c r="A16" s="3" t="s">
        <v>356</v>
      </c>
    </row>
    <row r="17" spans="1:3">
      <c r="A17" s="5" t="s">
        <v>522</v>
      </c>
    </row>
    <row r="18" spans="1:3">
      <c r="A18" s="3" t="s">
        <v>523</v>
      </c>
      <c r="C18" s="4" t="n">
        <v>136465</v>
      </c>
    </row>
    <row r="19" spans="1:3">
      <c r="A19" s="3" t="s">
        <v>493</v>
      </c>
      <c r="C19" s="4" t="n">
        <v>-24291</v>
      </c>
    </row>
    <row r="20" spans="1:3">
      <c r="A20" s="3" t="s">
        <v>524</v>
      </c>
      <c r="B20" s="4" t="n">
        <v>112174</v>
      </c>
    </row>
    <row r="21" spans="1:3">
      <c r="A21" s="3" t="s">
        <v>525</v>
      </c>
      <c r="C21" s="4" t="n">
        <v>40</v>
      </c>
    </row>
    <row r="22" spans="1:3">
      <c r="A22" s="3" t="s">
        <v>144</v>
      </c>
      <c r="B22" s="4" t="n">
        <v>-2100</v>
      </c>
    </row>
    <row r="23" spans="1:3">
      <c r="A23" s="3" t="s">
        <v>526</v>
      </c>
      <c r="B23" s="6" t="n">
        <v>110114</v>
      </c>
      <c r="C23" s="6" t="n">
        <v>1121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527</v>
      </c>
      <c r="B1" s="2" t="s">
        <v>400</v>
      </c>
      <c r="C1" s="2" t="s">
        <v>1</v>
      </c>
    </row>
    <row r="2" spans="1:4">
      <c r="B2" s="2" t="s">
        <v>2</v>
      </c>
      <c r="C2" s="2" t="s">
        <v>2</v>
      </c>
      <c r="D2" s="2" t="s">
        <v>85</v>
      </c>
    </row>
    <row r="3" spans="1:4">
      <c r="A3" s="5" t="s">
        <v>217</v>
      </c>
    </row>
    <row r="4" spans="1:4">
      <c r="A4" s="3" t="s">
        <v>528</v>
      </c>
      <c r="B4" s="6" t="n">
        <v>4400</v>
      </c>
    </row>
    <row r="5" spans="1:4">
      <c r="A5" s="3" t="s">
        <v>529</v>
      </c>
      <c r="C5" s="6" t="n">
        <v>0</v>
      </c>
      <c r="D5" s="6" t="n">
        <v>0</v>
      </c>
    </row>
    <row r="6" spans="1:4">
      <c r="A6" s="3" t="s">
        <v>497</v>
      </c>
    </row>
    <row r="7" spans="1:4">
      <c r="A7" s="5" t="s">
        <v>217</v>
      </c>
    </row>
    <row r="8" spans="1:4">
      <c r="A8" s="3" t="s">
        <v>530</v>
      </c>
      <c r="C8" s="4" t="n">
        <v>1400</v>
      </c>
    </row>
    <row r="9" spans="1:4">
      <c r="A9" s="3" t="s">
        <v>500</v>
      </c>
    </row>
    <row r="10" spans="1:4">
      <c r="A10" s="5" t="s">
        <v>217</v>
      </c>
    </row>
    <row r="11" spans="1:4">
      <c r="A11" s="3" t="s">
        <v>530</v>
      </c>
      <c r="C11" s="6" t="n">
        <v>8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1</v>
      </c>
      <c r="B1" s="2" t="s">
        <v>2</v>
      </c>
      <c r="C1" s="2" t="s">
        <v>34</v>
      </c>
    </row>
    <row r="2" spans="1:3">
      <c r="A2" s="5" t="s">
        <v>219</v>
      </c>
    </row>
    <row r="3" spans="1:3">
      <c r="A3" s="3" t="s">
        <v>532</v>
      </c>
      <c r="B3" s="6" t="n">
        <v>17959</v>
      </c>
      <c r="C3" s="6" t="n">
        <v>22280</v>
      </c>
    </row>
    <row r="4" spans="1:3">
      <c r="A4" s="3" t="s">
        <v>533</v>
      </c>
      <c r="B4" s="4" t="n">
        <v>36186</v>
      </c>
      <c r="C4" s="4" t="n">
        <v>37702</v>
      </c>
    </row>
    <row r="5" spans="1:3">
      <c r="A5" s="3" t="s">
        <v>534</v>
      </c>
      <c r="B5" s="4" t="n">
        <v>47358</v>
      </c>
      <c r="C5" s="4" t="n">
        <v>44581</v>
      </c>
    </row>
    <row r="6" spans="1:3">
      <c r="A6" s="3" t="s">
        <v>535</v>
      </c>
      <c r="B6" s="4" t="n">
        <v>12492</v>
      </c>
      <c r="C6" s="4" t="n">
        <v>16292</v>
      </c>
    </row>
    <row r="7" spans="1:3">
      <c r="A7" s="3" t="s">
        <v>536</v>
      </c>
      <c r="B7" s="4" t="n">
        <v>12960</v>
      </c>
      <c r="C7" s="4" t="n">
        <v>13141</v>
      </c>
    </row>
    <row r="8" spans="1:3">
      <c r="A8" s="3" t="s">
        <v>537</v>
      </c>
      <c r="B8" s="4" t="n">
        <v>4356</v>
      </c>
      <c r="C8" s="4" t="n">
        <v>4579</v>
      </c>
    </row>
    <row r="9" spans="1:3">
      <c r="A9" s="3" t="s">
        <v>179</v>
      </c>
      <c r="B9" s="4" t="n">
        <v>28038</v>
      </c>
      <c r="C9" s="4" t="n">
        <v>22641</v>
      </c>
    </row>
    <row r="10" spans="1:3">
      <c r="A10" s="3" t="s">
        <v>538</v>
      </c>
      <c r="B10" s="6" t="n">
        <v>159349</v>
      </c>
      <c r="C10" s="6" t="n">
        <v>1612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85</v>
      </c>
      <c r="D2" s="2" t="s">
        <v>34</v>
      </c>
    </row>
    <row r="3" spans="1:4">
      <c r="A3" s="5" t="s">
        <v>540</v>
      </c>
    </row>
    <row r="4" spans="1:4">
      <c r="A4" s="3" t="s">
        <v>541</v>
      </c>
      <c r="B4" s="6" t="n">
        <v>291</v>
      </c>
      <c r="D4" s="6" t="n">
        <v>303</v>
      </c>
    </row>
    <row r="5" spans="1:4">
      <c r="A5" s="3" t="s">
        <v>542</v>
      </c>
      <c r="B5" s="4" t="n">
        <v>975</v>
      </c>
      <c r="D5" s="4" t="n">
        <v>1560</v>
      </c>
    </row>
    <row r="6" spans="1:4">
      <c r="A6" s="3" t="s">
        <v>543</v>
      </c>
      <c r="B6" s="4" t="n">
        <v>42</v>
      </c>
      <c r="D6" s="4" t="n">
        <v>8</v>
      </c>
    </row>
    <row r="7" spans="1:4">
      <c r="A7" s="3" t="s">
        <v>544</v>
      </c>
      <c r="B7" s="4" t="n">
        <v>1308</v>
      </c>
      <c r="D7" s="4" t="n">
        <v>1871</v>
      </c>
    </row>
    <row r="8" spans="1:4">
      <c r="A8" s="3" t="s">
        <v>545</v>
      </c>
      <c r="B8" s="4" t="n">
        <v>797</v>
      </c>
      <c r="D8" s="4" t="n">
        <v>915</v>
      </c>
    </row>
    <row r="9" spans="1:4">
      <c r="A9" s="3" t="s">
        <v>546</v>
      </c>
      <c r="B9" s="4" t="n">
        <v>797</v>
      </c>
      <c r="D9" s="4" t="n">
        <v>915</v>
      </c>
    </row>
    <row r="10" spans="1:4">
      <c r="A10" s="3" t="s">
        <v>547</v>
      </c>
      <c r="B10" s="4" t="n">
        <v>3690</v>
      </c>
      <c r="D10" s="4" t="n">
        <v>4824</v>
      </c>
    </row>
    <row r="11" spans="1:4">
      <c r="A11" s="3" t="s">
        <v>548</v>
      </c>
      <c r="B11" s="4" t="n">
        <v>3690</v>
      </c>
      <c r="D11" s="4" t="n">
        <v>4824</v>
      </c>
    </row>
    <row r="12" spans="1:4">
      <c r="A12" s="3" t="s">
        <v>549</v>
      </c>
      <c r="B12" s="4" t="n">
        <v>385</v>
      </c>
      <c r="D12" s="4" t="n">
        <v>385</v>
      </c>
    </row>
    <row r="13" spans="1:4">
      <c r="A13" s="3" t="s">
        <v>550</v>
      </c>
      <c r="B13" s="4" t="n">
        <v>385</v>
      </c>
      <c r="D13" s="6" t="n">
        <v>385</v>
      </c>
    </row>
    <row r="14" spans="1:4">
      <c r="A14" s="3" t="s">
        <v>551</v>
      </c>
    </row>
    <row r="15" spans="1:4">
      <c r="A15" s="5" t="s">
        <v>221</v>
      </c>
    </row>
    <row r="16" spans="1:4">
      <c r="A16" s="3" t="s">
        <v>552</v>
      </c>
      <c r="B16" s="6" t="n">
        <v>4400</v>
      </c>
      <c r="C16" s="6" t="n">
        <v>9000</v>
      </c>
    </row>
    <row r="17" spans="1:4">
      <c r="A17" s="3" t="s">
        <v>553</v>
      </c>
    </row>
    <row r="18" spans="1:4">
      <c r="A18" s="5" t="s">
        <v>221</v>
      </c>
    </row>
    <row r="19" spans="1:4">
      <c r="A19" s="3" t="s">
        <v>554</v>
      </c>
      <c r="C19" s="6"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36"/>
    <col customWidth="1" max="3" min="3" width="33"/>
    <col customWidth="1" max="4" min="4" width="33"/>
    <col customWidth="1" max="5" min="5" width="33"/>
    <col customWidth="1" max="6" min="6" width="33"/>
    <col customWidth="1" max="7" min="7" width="26"/>
    <col customWidth="1" max="8" min="8" width="26"/>
    <col customWidth="1" max="9" min="9" width="26"/>
    <col customWidth="1" max="10" min="10" width="26"/>
    <col customWidth="1" max="11" min="11" width="26"/>
    <col customWidth="1" max="12" min="12" width="27"/>
    <col customWidth="1" max="13" min="13" width="20"/>
    <col customWidth="1" max="14" min="14" width="57"/>
    <col customWidth="1" max="15" min="15" width="37"/>
    <col customWidth="1" max="16" min="16" width="40"/>
    <col customWidth="1" max="17" min="17" width="11"/>
  </cols>
  <sheetData>
    <row r="1" spans="1:17">
      <c r="A1" s="1" t="s">
        <v>128</v>
      </c>
      <c r="B1" s="2" t="s">
        <v>129</v>
      </c>
      <c r="C1" s="2" t="s">
        <v>130</v>
      </c>
      <c r="D1" s="2" t="s">
        <v>131</v>
      </c>
      <c r="E1" s="2" t="s">
        <v>132</v>
      </c>
      <c r="F1" s="2" t="s">
        <v>133</v>
      </c>
      <c r="G1" s="2" t="s">
        <v>134</v>
      </c>
      <c r="H1" s="2" t="s">
        <v>135</v>
      </c>
      <c r="I1" s="2" t="s">
        <v>136</v>
      </c>
      <c r="J1" s="2" t="s">
        <v>137</v>
      </c>
      <c r="K1" s="2" t="s">
        <v>138</v>
      </c>
      <c r="L1" s="2" t="s">
        <v>69</v>
      </c>
      <c r="M1" s="2" t="s">
        <v>139</v>
      </c>
      <c r="N1" s="2" t="s">
        <v>70</v>
      </c>
      <c r="O1" s="2" t="s">
        <v>71</v>
      </c>
      <c r="P1" s="2" t="s">
        <v>73</v>
      </c>
      <c r="Q1" s="2" t="s">
        <v>140</v>
      </c>
    </row>
    <row r="2" spans="1:17">
      <c r="A2" s="3" t="s">
        <v>141</v>
      </c>
      <c r="B2" s="6" t="n">
        <v>-169843</v>
      </c>
      <c r="G2" s="6" t="n">
        <v>54453</v>
      </c>
      <c r="I2" s="6" t="n">
        <v>9463</v>
      </c>
      <c r="K2" s="6" t="n">
        <v>71250</v>
      </c>
      <c r="M2" s="6" t="n">
        <v>-237330</v>
      </c>
      <c r="O2" s="6" t="n">
        <v>-67679</v>
      </c>
      <c r="P2" s="6" t="n">
        <v>3312</v>
      </c>
      <c r="Q2" s="6" t="n">
        <v>-166531</v>
      </c>
    </row>
    <row r="3" spans="1:17">
      <c r="A3" s="3" t="s">
        <v>142</v>
      </c>
      <c r="G3" s="4" t="n">
        <v>6374</v>
      </c>
      <c r="H3" s="4" t="n">
        <v>3506</v>
      </c>
      <c r="I3" s="4" t="n">
        <v>375</v>
      </c>
      <c r="J3" s="4" t="n">
        <v>1107</v>
      </c>
      <c r="K3" s="4" t="n">
        <v>1012</v>
      </c>
    </row>
    <row r="4" spans="1:17">
      <c r="A4" s="5" t="s">
        <v>143</v>
      </c>
    </row>
    <row r="5" spans="1:17">
      <c r="A5" s="3" t="s">
        <v>103</v>
      </c>
      <c r="B5" s="4" t="n">
        <v>-15793</v>
      </c>
      <c r="M5" s="4" t="n">
        <v>-15793</v>
      </c>
      <c r="P5" s="4" t="n">
        <v>157</v>
      </c>
      <c r="Q5" s="4" t="n">
        <v>-15636</v>
      </c>
    </row>
    <row r="6" spans="1:17">
      <c r="A6" s="3" t="s">
        <v>144</v>
      </c>
      <c r="B6" s="4" t="n">
        <v>18983</v>
      </c>
      <c r="O6" s="4" t="n">
        <v>18983</v>
      </c>
      <c r="Q6" s="4" t="n">
        <v>18983</v>
      </c>
    </row>
    <row r="7" spans="1:17">
      <c r="A7" s="3" t="s">
        <v>145</v>
      </c>
      <c r="B7" s="4" t="n">
        <v>-20925</v>
      </c>
      <c r="M7" s="4" t="n">
        <v>-20925</v>
      </c>
      <c r="P7" s="4" t="n">
        <v>-1139</v>
      </c>
      <c r="Q7" s="4" t="n">
        <v>-22064</v>
      </c>
    </row>
    <row r="8" spans="1:17">
      <c r="A8" s="3" t="s">
        <v>146</v>
      </c>
      <c r="B8" s="4" t="n">
        <v>-1602</v>
      </c>
      <c r="M8" s="4" t="n">
        <v>-1602</v>
      </c>
      <c r="Q8" s="4" t="n">
        <v>-1602</v>
      </c>
    </row>
    <row r="9" spans="1:17">
      <c r="A9" s="3" t="s">
        <v>147</v>
      </c>
      <c r="B9" s="4" t="n">
        <v>-10</v>
      </c>
      <c r="M9" s="4" t="n">
        <v>-10</v>
      </c>
      <c r="P9" s="4" t="n">
        <v>-1169</v>
      </c>
      <c r="Q9" s="4" t="n">
        <v>-1179</v>
      </c>
    </row>
    <row r="10" spans="1:17">
      <c r="A10" s="3" t="s">
        <v>148</v>
      </c>
      <c r="B10" s="4" t="n">
        <v>-189190</v>
      </c>
      <c r="G10" s="6" t="n">
        <v>54453</v>
      </c>
      <c r="I10" s="6" t="n">
        <v>9463</v>
      </c>
      <c r="K10" s="6" t="n">
        <v>71250</v>
      </c>
      <c r="M10" s="4" t="n">
        <v>-275660</v>
      </c>
      <c r="O10" s="4" t="n">
        <v>-48696</v>
      </c>
      <c r="P10" s="4" t="n">
        <v>1161</v>
      </c>
      <c r="Q10" s="4" t="n">
        <v>-188029</v>
      </c>
    </row>
    <row r="11" spans="1:17">
      <c r="A11" s="3" t="s">
        <v>149</v>
      </c>
      <c r="G11" s="4" t="n">
        <v>6374</v>
      </c>
      <c r="H11" s="4" t="n">
        <v>3506</v>
      </c>
      <c r="I11" s="4" t="n">
        <v>375</v>
      </c>
      <c r="J11" s="4" t="n">
        <v>1107</v>
      </c>
      <c r="K11" s="4" t="n">
        <v>1012</v>
      </c>
    </row>
    <row r="12" spans="1:17">
      <c r="A12" s="3" t="s">
        <v>141</v>
      </c>
      <c r="Q12" s="4" t="n">
        <v>148266</v>
      </c>
    </row>
    <row r="13" spans="1:17">
      <c r="A13" s="5" t="s">
        <v>67</v>
      </c>
    </row>
    <row r="14" spans="1:17">
      <c r="A14" s="3" t="s">
        <v>103</v>
      </c>
      <c r="Q14" s="4" t="n">
        <v>611</v>
      </c>
    </row>
    <row r="15" spans="1:17">
      <c r="A15" s="3" t="s">
        <v>150</v>
      </c>
      <c r="Q15" s="4" t="n">
        <v>1344</v>
      </c>
    </row>
    <row r="16" spans="1:17">
      <c r="A16" s="3" t="s">
        <v>146</v>
      </c>
      <c r="Q16" s="4" t="n">
        <v>1602</v>
      </c>
    </row>
    <row r="17" spans="1:17">
      <c r="A17" s="3" t="s">
        <v>147</v>
      </c>
      <c r="Q17" s="4" t="n">
        <v>-2985</v>
      </c>
    </row>
    <row r="18" spans="1:17">
      <c r="A18" s="3" t="s">
        <v>148</v>
      </c>
      <c r="Q18" s="4" t="n">
        <v>148838</v>
      </c>
    </row>
    <row r="19" spans="1:17">
      <c r="A19" s="3" t="s">
        <v>141</v>
      </c>
      <c r="Q19" s="4" t="n">
        <v>-18265</v>
      </c>
    </row>
    <row r="20" spans="1:17">
      <c r="A20" s="5" t="s">
        <v>151</v>
      </c>
    </row>
    <row r="21" spans="1:17">
      <c r="A21" s="3" t="s">
        <v>103</v>
      </c>
      <c r="Q21" s="4" t="n">
        <v>-15025</v>
      </c>
    </row>
    <row r="22" spans="1:17">
      <c r="A22" s="3" t="s">
        <v>150</v>
      </c>
      <c r="Q22" s="4" t="n">
        <v>20327</v>
      </c>
    </row>
    <row r="23" spans="1:17">
      <c r="A23" s="3" t="s">
        <v>152</v>
      </c>
      <c r="Q23" s="4" t="n">
        <v>-22064</v>
      </c>
    </row>
    <row r="24" spans="1:17">
      <c r="A24" s="3" t="s">
        <v>147</v>
      </c>
      <c r="Q24" s="4" t="n">
        <v>-4164</v>
      </c>
    </row>
    <row r="25" spans="1:17">
      <c r="A25" s="3" t="s">
        <v>148</v>
      </c>
      <c r="Q25" s="4" t="n">
        <v>-39191</v>
      </c>
    </row>
    <row r="26" spans="1:17">
      <c r="A26" s="3" t="s">
        <v>141</v>
      </c>
      <c r="B26" s="4" t="n">
        <v>-169843</v>
      </c>
      <c r="G26" s="6" t="n">
        <v>54453</v>
      </c>
      <c r="I26" s="6" t="n">
        <v>9463</v>
      </c>
      <c r="K26" s="6" t="n">
        <v>71250</v>
      </c>
      <c r="M26" s="6" t="n">
        <v>-237330</v>
      </c>
      <c r="O26" s="4" t="n">
        <v>-67679</v>
      </c>
      <c r="P26" s="4" t="n">
        <v>3312</v>
      </c>
      <c r="Q26" s="4" t="n">
        <v>-166531</v>
      </c>
    </row>
    <row r="27" spans="1:17">
      <c r="A27" s="3" t="s">
        <v>142</v>
      </c>
      <c r="G27" s="4" t="n">
        <v>6374</v>
      </c>
      <c r="H27" s="4" t="n">
        <v>3506</v>
      </c>
      <c r="I27" s="4" t="n">
        <v>375</v>
      </c>
      <c r="J27" s="4" t="n">
        <v>1107</v>
      </c>
      <c r="K27" s="4" t="n">
        <v>1012</v>
      </c>
    </row>
    <row r="28" spans="1:17">
      <c r="A28" s="3" t="s">
        <v>141</v>
      </c>
      <c r="Q28" s="4" t="n">
        <v>148266</v>
      </c>
    </row>
    <row r="29" spans="1:17">
      <c r="A29" s="3" t="s">
        <v>153</v>
      </c>
      <c r="Q29" s="4" t="n">
        <v>689569</v>
      </c>
    </row>
    <row r="30" spans="1:17">
      <c r="A30" s="3" t="s">
        <v>141</v>
      </c>
      <c r="Q30" s="4" t="n">
        <v>-18265</v>
      </c>
    </row>
    <row r="31" spans="1:17">
      <c r="A31" s="3" t="s">
        <v>154</v>
      </c>
      <c r="B31" s="4" t="n">
        <v>-48608</v>
      </c>
      <c r="C31" s="6" t="n">
        <v>3</v>
      </c>
      <c r="D31" s="6" t="n">
        <v>4</v>
      </c>
      <c r="F31" s="6" t="n">
        <v>1</v>
      </c>
      <c r="L31" s="6" t="n">
        <v>178176</v>
      </c>
      <c r="N31" s="6" t="n">
        <v>-223799</v>
      </c>
      <c r="O31" s="4" t="n">
        <v>-2993</v>
      </c>
      <c r="P31" s="4" t="n">
        <v>-814074</v>
      </c>
      <c r="Q31" s="4" t="n">
        <v>-862682</v>
      </c>
    </row>
    <row r="32" spans="1:17">
      <c r="A32" s="3" t="s">
        <v>155</v>
      </c>
      <c r="C32" s="4" t="n">
        <v>26025</v>
      </c>
      <c r="D32" s="4" t="n">
        <v>35914</v>
      </c>
      <c r="E32" s="4" t="n">
        <v>2461</v>
      </c>
      <c r="F32" s="4" t="n">
        <v>16786</v>
      </c>
    </row>
    <row r="33" spans="1:17">
      <c r="A33" s="3" t="s">
        <v>154</v>
      </c>
      <c r="Q33" s="4" t="n">
        <v>1010093</v>
      </c>
    </row>
    <row r="34" spans="1:17">
      <c r="A34" s="3" t="s">
        <v>154</v>
      </c>
      <c r="Q34" s="4" t="n">
        <v>147411</v>
      </c>
    </row>
    <row r="35" spans="1:17">
      <c r="A35" s="5" t="s">
        <v>143</v>
      </c>
    </row>
    <row r="36" spans="1:17">
      <c r="A36" s="3" t="s">
        <v>156</v>
      </c>
      <c r="B36" s="4" t="n">
        <v>-20629</v>
      </c>
      <c r="L36" s="4" t="n">
        <v>-20629</v>
      </c>
      <c r="P36" s="4" t="n">
        <v>20629</v>
      </c>
    </row>
    <row r="37" spans="1:17">
      <c r="A37" s="3" t="s">
        <v>103</v>
      </c>
      <c r="B37" s="4" t="n">
        <v>-5290</v>
      </c>
      <c r="N37" s="4" t="n">
        <v>-5290</v>
      </c>
      <c r="P37" s="4" t="n">
        <v>-4797</v>
      </c>
      <c r="Q37" s="4" t="n">
        <v>-10087</v>
      </c>
    </row>
    <row r="38" spans="1:17">
      <c r="A38" s="3" t="s">
        <v>144</v>
      </c>
      <c r="Q38" s="4" t="n">
        <v>-2479</v>
      </c>
    </row>
    <row r="39" spans="1:17">
      <c r="A39" s="3" t="s">
        <v>157</v>
      </c>
      <c r="Q39" s="4" t="n">
        <v>3</v>
      </c>
    </row>
    <row r="40" spans="1:17">
      <c r="A40" s="3" t="s">
        <v>147</v>
      </c>
      <c r="P40" s="4" t="n">
        <v>-15</v>
      </c>
      <c r="Q40" s="4" t="n">
        <v>-15</v>
      </c>
    </row>
    <row r="41" spans="1:17">
      <c r="A41" s="3" t="s">
        <v>158</v>
      </c>
      <c r="B41" s="4" t="n">
        <v>-129</v>
      </c>
      <c r="L41" s="4" t="n">
        <v>-129</v>
      </c>
      <c r="Q41" s="4" t="n">
        <v>-129</v>
      </c>
    </row>
    <row r="42" spans="1:17">
      <c r="A42" s="3" t="s">
        <v>159</v>
      </c>
      <c r="B42" s="4" t="n">
        <v>121</v>
      </c>
      <c r="L42" s="4" t="n">
        <v>121</v>
      </c>
      <c r="Q42" s="4" t="n">
        <v>121</v>
      </c>
    </row>
    <row r="43" spans="1:17">
      <c r="A43" s="3" t="s">
        <v>160</v>
      </c>
      <c r="C43" s="4" t="n">
        <v>-2</v>
      </c>
    </row>
    <row r="44" spans="1:17">
      <c r="A44" s="3" t="s">
        <v>161</v>
      </c>
      <c r="B44" s="4" t="n">
        <v>334</v>
      </c>
      <c r="L44" s="4" t="n">
        <v>334</v>
      </c>
      <c r="Q44" s="4" t="n">
        <v>334</v>
      </c>
    </row>
    <row r="45" spans="1:17">
      <c r="A45" s="3" t="s">
        <v>162</v>
      </c>
      <c r="B45" s="4" t="n">
        <v>-1047</v>
      </c>
      <c r="O45" s="4" t="n">
        <v>-1047</v>
      </c>
      <c r="P45" s="4" t="n">
        <v>404</v>
      </c>
      <c r="Q45" s="4" t="n">
        <v>-643</v>
      </c>
    </row>
    <row r="46" spans="1:17">
      <c r="A46" s="3" t="s">
        <v>163</v>
      </c>
      <c r="B46" s="4" t="n">
        <v>-646</v>
      </c>
      <c r="N46" s="4" t="n">
        <v>-646</v>
      </c>
      <c r="P46" s="4" t="n">
        <v>-457</v>
      </c>
      <c r="Q46" s="4" t="n">
        <v>-1103</v>
      </c>
    </row>
    <row r="47" spans="1:17">
      <c r="A47" s="3" t="s">
        <v>164</v>
      </c>
      <c r="B47" s="4" t="n">
        <v>1845</v>
      </c>
      <c r="L47" s="4" t="n">
        <v>1845</v>
      </c>
      <c r="Q47" s="4" t="n">
        <v>1845</v>
      </c>
    </row>
    <row r="48" spans="1:17">
      <c r="A48" s="3" t="s">
        <v>165</v>
      </c>
      <c r="B48" s="4" t="n">
        <v>-20293</v>
      </c>
      <c r="L48" s="4" t="n">
        <v>-20293</v>
      </c>
      <c r="P48" s="4" t="n">
        <v>20293</v>
      </c>
    </row>
    <row r="49" spans="1:17">
      <c r="A49" s="3" t="s">
        <v>166</v>
      </c>
      <c r="C49" s="4" t="n">
        <v>491</v>
      </c>
      <c r="E49" s="4" t="n">
        <v>-12</v>
      </c>
      <c r="F49" s="4" t="n">
        <v>-479</v>
      </c>
    </row>
    <row r="50" spans="1:17">
      <c r="A50" s="3" t="s">
        <v>167</v>
      </c>
      <c r="B50" s="4" t="n">
        <v>-98922</v>
      </c>
      <c r="N50" s="4" t="n">
        <v>-98922</v>
      </c>
      <c r="P50" s="4" t="n">
        <v>-70062</v>
      </c>
      <c r="Q50" s="4" t="n">
        <v>-168984</v>
      </c>
    </row>
    <row r="51" spans="1:17">
      <c r="A51" s="3" t="s">
        <v>168</v>
      </c>
      <c r="B51" s="6" t="n">
        <v>-193264</v>
      </c>
      <c r="C51" s="6" t="n">
        <v>3</v>
      </c>
      <c r="D51" s="6" t="n">
        <v>4</v>
      </c>
      <c r="F51" s="6" t="n">
        <v>1</v>
      </c>
      <c r="L51" s="6" t="n">
        <v>139425</v>
      </c>
      <c r="N51" s="6" t="n">
        <v>-328657</v>
      </c>
      <c r="O51" s="6" t="n">
        <v>-4040</v>
      </c>
      <c r="P51" s="6" t="n">
        <v>-848079</v>
      </c>
      <c r="Q51" s="4" t="n">
        <v>-1041343</v>
      </c>
    </row>
    <row r="52" spans="1:17">
      <c r="A52" s="3" t="s">
        <v>169</v>
      </c>
      <c r="C52" s="4" t="n">
        <v>26514</v>
      </c>
      <c r="D52" s="4" t="n">
        <v>35914</v>
      </c>
      <c r="E52" s="4" t="n">
        <v>2449</v>
      </c>
      <c r="F52" s="4" t="n">
        <v>16307</v>
      </c>
    </row>
    <row r="53" spans="1:17">
      <c r="A53" s="5" t="s">
        <v>67</v>
      </c>
    </row>
    <row r="54" spans="1:17">
      <c r="A54" s="3" t="s">
        <v>103</v>
      </c>
      <c r="Q54" s="4" t="n">
        <v>-8932</v>
      </c>
    </row>
    <row r="55" spans="1:17">
      <c r="A55" s="3" t="s">
        <v>170</v>
      </c>
      <c r="Q55" s="4" t="n">
        <v>-2580</v>
      </c>
    </row>
    <row r="56" spans="1:17">
      <c r="A56" s="3" t="s">
        <v>147</v>
      </c>
      <c r="Q56" s="4" t="n">
        <v>-5465</v>
      </c>
    </row>
    <row r="57" spans="1:17">
      <c r="A57" s="3" t="s">
        <v>163</v>
      </c>
      <c r="Q57" s="4" t="n">
        <v>1103</v>
      </c>
    </row>
    <row r="58" spans="1:17">
      <c r="A58" s="3" t="s">
        <v>167</v>
      </c>
      <c r="Q58" s="4" t="n">
        <v>168984</v>
      </c>
    </row>
    <row r="59" spans="1:17">
      <c r="A59" s="3" t="s">
        <v>168</v>
      </c>
      <c r="Q59" s="4" t="n">
        <v>1163203</v>
      </c>
    </row>
    <row r="60" spans="1:17">
      <c r="A60" s="5" t="s">
        <v>151</v>
      </c>
    </row>
    <row r="61" spans="1:17">
      <c r="A61" s="3" t="s">
        <v>103</v>
      </c>
      <c r="Q61" s="4" t="n">
        <v>-19019</v>
      </c>
    </row>
    <row r="62" spans="1:17">
      <c r="A62" s="3" t="s">
        <v>170</v>
      </c>
      <c r="Q62" s="4" t="n">
        <v>-3223</v>
      </c>
    </row>
    <row r="63" spans="1:17">
      <c r="A63" s="3" t="s">
        <v>147</v>
      </c>
      <c r="Q63" s="4" t="n">
        <v>-5480</v>
      </c>
    </row>
    <row r="64" spans="1:17">
      <c r="A64" s="3" t="s">
        <v>158</v>
      </c>
      <c r="Q64" s="4" t="n">
        <v>-129</v>
      </c>
    </row>
    <row r="65" spans="1:17">
      <c r="A65" s="3" t="s">
        <v>159</v>
      </c>
      <c r="Q65" s="4" t="n">
        <v>121</v>
      </c>
    </row>
    <row r="66" spans="1:17">
      <c r="A66" s="3" t="s">
        <v>171</v>
      </c>
      <c r="Q66" s="4" t="n">
        <v>334</v>
      </c>
    </row>
    <row r="67" spans="1:17">
      <c r="A67" s="3" t="s">
        <v>164</v>
      </c>
      <c r="Q67" s="4" t="n">
        <v>1845</v>
      </c>
    </row>
    <row r="68" spans="1:17">
      <c r="A68" s="3" t="s">
        <v>168</v>
      </c>
      <c r="Q68" s="6" t="n">
        <v>1218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0"/>
    <col customWidth="1" max="2" min="2" width="21"/>
    <col customWidth="1" max="3" min="3" width="31"/>
    <col customWidth="1" max="4" min="4" width="21"/>
    <col customWidth="1" max="5" min="5" width="21"/>
    <col customWidth="1" max="6" min="6" width="14"/>
  </cols>
  <sheetData>
    <row r="1" spans="1:6">
      <c r="A1" s="1" t="s">
        <v>555</v>
      </c>
      <c r="B1" s="2" t="s">
        <v>400</v>
      </c>
      <c r="C1" s="2" t="s">
        <v>1</v>
      </c>
      <c r="E1" s="2" t="s">
        <v>401</v>
      </c>
    </row>
    <row r="2" spans="1:6">
      <c r="B2" s="2" t="s">
        <v>404</v>
      </c>
      <c r="C2" s="2" t="s">
        <v>556</v>
      </c>
      <c r="D2" s="2" t="s">
        <v>408</v>
      </c>
      <c r="E2" s="2" t="s">
        <v>327</v>
      </c>
      <c r="F2" s="2" t="s">
        <v>557</v>
      </c>
    </row>
    <row r="3" spans="1:6">
      <c r="A3" s="5" t="s">
        <v>221</v>
      </c>
    </row>
    <row r="4" spans="1:6">
      <c r="A4" s="3" t="s">
        <v>542</v>
      </c>
      <c r="C4" s="6" t="n">
        <v>975</v>
      </c>
      <c r="E4" s="6" t="n">
        <v>1560</v>
      </c>
    </row>
    <row r="5" spans="1:6">
      <c r="A5" s="3" t="s">
        <v>547</v>
      </c>
      <c r="C5" s="4" t="n">
        <v>3690</v>
      </c>
      <c r="E5" s="4" t="n">
        <v>4824</v>
      </c>
    </row>
    <row r="6" spans="1:6">
      <c r="A6" s="3" t="s">
        <v>558</v>
      </c>
    </row>
    <row r="7" spans="1:6">
      <c r="A7" s="5" t="s">
        <v>221</v>
      </c>
    </row>
    <row r="8" spans="1:6">
      <c r="A8" s="3" t="s">
        <v>339</v>
      </c>
      <c r="F8" s="3" t="s">
        <v>559</v>
      </c>
    </row>
    <row r="9" spans="1:6">
      <c r="A9" s="3" t="s">
        <v>560</v>
      </c>
    </row>
    <row r="10" spans="1:6">
      <c r="A10" s="5" t="s">
        <v>221</v>
      </c>
    </row>
    <row r="11" spans="1:6">
      <c r="A11" s="3" t="s">
        <v>561</v>
      </c>
      <c r="B11" s="6" t="n">
        <v>15500</v>
      </c>
    </row>
    <row r="12" spans="1:6">
      <c r="A12" s="3" t="s">
        <v>462</v>
      </c>
    </row>
    <row r="13" spans="1:6">
      <c r="A13" s="5" t="s">
        <v>221</v>
      </c>
    </row>
    <row r="14" spans="1:6">
      <c r="A14" s="3" t="s">
        <v>425</v>
      </c>
      <c r="F14" s="3" t="s">
        <v>463</v>
      </c>
    </row>
    <row r="15" spans="1:6">
      <c r="A15" s="3" t="s">
        <v>562</v>
      </c>
    </row>
    <row r="16" spans="1:6">
      <c r="A16" s="5" t="s">
        <v>221</v>
      </c>
    </row>
    <row r="17" spans="1:6">
      <c r="A17" s="3" t="s">
        <v>339</v>
      </c>
      <c r="F17" s="3" t="s">
        <v>559</v>
      </c>
    </row>
    <row r="18" spans="1:6">
      <c r="A18" s="3" t="s">
        <v>464</v>
      </c>
    </row>
    <row r="19" spans="1:6">
      <c r="A19" s="5" t="s">
        <v>221</v>
      </c>
    </row>
    <row r="20" spans="1:6">
      <c r="A20" s="3" t="s">
        <v>425</v>
      </c>
      <c r="F20" s="3" t="s">
        <v>426</v>
      </c>
    </row>
    <row r="21" spans="1:6">
      <c r="A21" s="3" t="s">
        <v>563</v>
      </c>
    </row>
    <row r="22" spans="1:6">
      <c r="A22" s="5" t="s">
        <v>221</v>
      </c>
    </row>
    <row r="23" spans="1:6">
      <c r="A23" s="3" t="s">
        <v>542</v>
      </c>
      <c r="C23" s="4" t="n">
        <v>700</v>
      </c>
    </row>
    <row r="24" spans="1:6">
      <c r="A24" s="3" t="s">
        <v>564</v>
      </c>
    </row>
    <row r="25" spans="1:6">
      <c r="A25" s="5" t="s">
        <v>221</v>
      </c>
    </row>
    <row r="26" spans="1:6">
      <c r="A26" s="3" t="s">
        <v>542</v>
      </c>
      <c r="C26" s="4" t="n">
        <v>0</v>
      </c>
      <c r="E26" s="4" t="n">
        <v>0</v>
      </c>
    </row>
    <row r="27" spans="1:6">
      <c r="A27" s="3" t="s">
        <v>547</v>
      </c>
      <c r="C27" s="4" t="n">
        <v>2000</v>
      </c>
      <c r="E27" s="4" t="n">
        <v>3000</v>
      </c>
    </row>
    <row r="28" spans="1:6">
      <c r="A28" s="3" t="s">
        <v>565</v>
      </c>
    </row>
    <row r="29" spans="1:6">
      <c r="A29" s="5" t="s">
        <v>221</v>
      </c>
    </row>
    <row r="30" spans="1:6">
      <c r="A30" s="3" t="s">
        <v>542</v>
      </c>
      <c r="C30" s="4" t="n">
        <v>800</v>
      </c>
      <c r="E30" s="4" t="n">
        <v>900</v>
      </c>
    </row>
    <row r="31" spans="1:6">
      <c r="A31" s="3" t="s">
        <v>566</v>
      </c>
    </row>
    <row r="32" spans="1:6">
      <c r="A32" s="5" t="s">
        <v>221</v>
      </c>
    </row>
    <row r="33" spans="1:6">
      <c r="A33" s="3" t="s">
        <v>567</v>
      </c>
      <c r="C33" s="4" t="n">
        <v>100</v>
      </c>
      <c r="E33" s="4" t="n">
        <v>100</v>
      </c>
    </row>
    <row r="34" spans="1:6">
      <c r="A34" s="3" t="s">
        <v>568</v>
      </c>
    </row>
    <row r="35" spans="1:6">
      <c r="A35" s="5" t="s">
        <v>221</v>
      </c>
    </row>
    <row r="36" spans="1:6">
      <c r="A36" s="3" t="s">
        <v>567</v>
      </c>
      <c r="C36" s="4" t="n">
        <v>100</v>
      </c>
      <c r="D36" s="6" t="n">
        <v>100</v>
      </c>
    </row>
    <row r="37" spans="1:6">
      <c r="A37" s="3" t="s">
        <v>569</v>
      </c>
    </row>
    <row r="38" spans="1:6">
      <c r="A38" s="5" t="s">
        <v>221</v>
      </c>
    </row>
    <row r="39" spans="1:6">
      <c r="A39" s="3" t="s">
        <v>552</v>
      </c>
      <c r="C39" s="4" t="n">
        <v>100</v>
      </c>
      <c r="D39" s="4" t="n">
        <v>100</v>
      </c>
    </row>
    <row r="40" spans="1:6">
      <c r="A40" s="3" t="s">
        <v>570</v>
      </c>
    </row>
    <row r="41" spans="1:6">
      <c r="A41" s="5" t="s">
        <v>221</v>
      </c>
    </row>
    <row r="42" spans="1:6">
      <c r="A42" s="3" t="s">
        <v>552</v>
      </c>
      <c r="E42" s="6" t="n">
        <v>2400</v>
      </c>
    </row>
    <row r="43" spans="1:6">
      <c r="A43" s="3" t="s">
        <v>571</v>
      </c>
    </row>
    <row r="44" spans="1:6">
      <c r="A44" s="5" t="s">
        <v>221</v>
      </c>
    </row>
    <row r="45" spans="1:6">
      <c r="A45" s="3" t="s">
        <v>554</v>
      </c>
      <c r="D45" s="4" t="n">
        <v>100</v>
      </c>
    </row>
    <row r="46" spans="1:6">
      <c r="A46" s="3" t="s">
        <v>572</v>
      </c>
    </row>
    <row r="47" spans="1:6">
      <c r="A47" s="5" t="s">
        <v>221</v>
      </c>
    </row>
    <row r="48" spans="1:6">
      <c r="A48" s="3" t="s">
        <v>567</v>
      </c>
      <c r="D48" s="4" t="n">
        <v>1900</v>
      </c>
    </row>
    <row r="49" spans="1:6">
      <c r="A49" s="3" t="s">
        <v>573</v>
      </c>
    </row>
    <row r="50" spans="1:6">
      <c r="A50" s="5" t="s">
        <v>221</v>
      </c>
    </row>
    <row r="51" spans="1:6">
      <c r="A51" s="3" t="s">
        <v>574</v>
      </c>
      <c r="C51" s="4" t="n">
        <v>100</v>
      </c>
    </row>
    <row r="52" spans="1:6">
      <c r="A52" s="3" t="s">
        <v>575</v>
      </c>
    </row>
    <row r="53" spans="1:6">
      <c r="A53" s="5" t="s">
        <v>221</v>
      </c>
    </row>
    <row r="54" spans="1:6">
      <c r="A54" s="3" t="s">
        <v>567</v>
      </c>
      <c r="C54" s="6" t="n">
        <v>100</v>
      </c>
      <c r="D54" s="6" t="n">
        <v>100</v>
      </c>
    </row>
    <row r="55" spans="1:6">
      <c r="A55" s="3" t="s">
        <v>576</v>
      </c>
      <c r="C55" s="4" t="n">
        <v>1</v>
      </c>
    </row>
    <row r="56" spans="1:6">
      <c r="A56" s="3" t="s">
        <v>577</v>
      </c>
      <c r="C56" s="4" t="n">
        <v>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78</v>
      </c>
      <c r="B1" s="2" t="s">
        <v>1</v>
      </c>
    </row>
    <row r="2" spans="1:3">
      <c r="B2" s="2" t="s">
        <v>2</v>
      </c>
      <c r="C2" s="2" t="s">
        <v>85</v>
      </c>
    </row>
    <row r="3" spans="1:3">
      <c r="A3" s="5" t="s">
        <v>223</v>
      </c>
    </row>
    <row r="4" spans="1:3">
      <c r="A4" s="3" t="s">
        <v>579</v>
      </c>
      <c r="B4" s="3" t="s">
        <v>580</v>
      </c>
      <c r="C4" s="3" t="s">
        <v>581</v>
      </c>
    </row>
    <row r="5" spans="1:3">
      <c r="A5" s="3" t="s">
        <v>582</v>
      </c>
      <c r="B5" s="3" t="s">
        <v>5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4</v>
      </c>
    </row>
    <row r="2" spans="1:3">
      <c r="A2" s="5" t="s">
        <v>585</v>
      </c>
    </row>
    <row r="3" spans="1:3">
      <c r="A3" s="3" t="s">
        <v>586</v>
      </c>
      <c r="B3" s="6" t="n">
        <v>697725</v>
      </c>
    </row>
    <row r="4" spans="1:3">
      <c r="A4" s="3" t="s">
        <v>587</v>
      </c>
      <c r="B4" s="4" t="n">
        <v>-12315</v>
      </c>
      <c r="C4" s="6" t="n">
        <v>-12985</v>
      </c>
    </row>
    <row r="5" spans="1:3">
      <c r="A5" s="3" t="s">
        <v>588</v>
      </c>
      <c r="B5" s="4" t="n">
        <v>685410</v>
      </c>
      <c r="C5" s="4" t="n">
        <v>684056</v>
      </c>
    </row>
    <row r="6" spans="1:3">
      <c r="A6" s="3" t="s">
        <v>589</v>
      </c>
      <c r="B6" s="4" t="n">
        <v>-7723</v>
      </c>
      <c r="C6" s="4" t="n">
        <v>-7191</v>
      </c>
    </row>
    <row r="7" spans="1:3">
      <c r="A7" s="3" t="s">
        <v>590</v>
      </c>
      <c r="B7" s="4" t="n">
        <v>677687</v>
      </c>
      <c r="C7" s="4" t="n">
        <v>676865</v>
      </c>
    </row>
    <row r="8" spans="1:3">
      <c r="A8" s="3" t="s">
        <v>591</v>
      </c>
    </row>
    <row r="9" spans="1:3">
      <c r="A9" s="5" t="s">
        <v>585</v>
      </c>
    </row>
    <row r="10" spans="1:3">
      <c r="A10" s="3" t="s">
        <v>592</v>
      </c>
      <c r="C10" s="4" t="n">
        <v>665000</v>
      </c>
    </row>
    <row r="11" spans="1:3">
      <c r="A11" s="3" t="s">
        <v>593</v>
      </c>
    </row>
    <row r="12" spans="1:3">
      <c r="A12" s="5" t="s">
        <v>585</v>
      </c>
    </row>
    <row r="13" spans="1:3">
      <c r="A13" s="3" t="s">
        <v>594</v>
      </c>
      <c r="C13" s="4" t="n">
        <v>200000</v>
      </c>
    </row>
    <row r="14" spans="1:3">
      <c r="A14" s="3" t="s">
        <v>595</v>
      </c>
    </row>
    <row r="15" spans="1:3">
      <c r="A15" s="5" t="s">
        <v>585</v>
      </c>
    </row>
    <row r="16" spans="1:3">
      <c r="A16" s="3" t="s">
        <v>586</v>
      </c>
      <c r="B16" s="4" t="n">
        <v>653124</v>
      </c>
      <c r="C16" s="4" t="n">
        <v>654775</v>
      </c>
    </row>
    <row r="17" spans="1:3">
      <c r="A17" s="3" t="s">
        <v>596</v>
      </c>
    </row>
    <row r="18" spans="1:3">
      <c r="A18" s="5" t="s">
        <v>585</v>
      </c>
    </row>
    <row r="19" spans="1:3">
      <c r="A19" s="3" t="s">
        <v>586</v>
      </c>
      <c r="B19" s="6" t="n">
        <v>44601</v>
      </c>
      <c r="C19" s="6" t="n">
        <v>422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4</v>
      </c>
    </row>
    <row r="2" spans="1:3">
      <c r="A2" s="5" t="s">
        <v>598</v>
      </c>
    </row>
    <row r="3" spans="1:3">
      <c r="A3" s="3" t="s">
        <v>599</v>
      </c>
      <c r="B3" s="7" t="n">
        <v>50.3</v>
      </c>
      <c r="C3" s="7" t="n">
        <v>41.8</v>
      </c>
    </row>
    <row r="4" spans="1:3">
      <c r="A4" s="3" t="s">
        <v>600</v>
      </c>
      <c r="B4" s="7" t="n">
        <v>48.3</v>
      </c>
      <c r="C4" s="7" t="n">
        <v>57.9</v>
      </c>
    </row>
    <row r="5" spans="1:3">
      <c r="A5" s="3" t="s">
        <v>601</v>
      </c>
      <c r="B5" s="3" t="s">
        <v>602</v>
      </c>
      <c r="C5" s="3" t="s">
        <v>6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24</v>
      </c>
    </row>
    <row r="2" spans="1:2">
      <c r="A2" s="5" t="s">
        <v>605</v>
      </c>
    </row>
    <row r="3" spans="1:2">
      <c r="A3" s="3" t="s">
        <v>606</v>
      </c>
      <c r="B3" s="6" t="n">
        <v>6074</v>
      </c>
    </row>
    <row r="4" spans="1:2">
      <c r="A4" s="3" t="s">
        <v>505</v>
      </c>
      <c r="B4" s="4" t="n">
        <v>6593</v>
      </c>
    </row>
    <row r="5" spans="1:2">
      <c r="A5" s="3" t="s">
        <v>506</v>
      </c>
      <c r="B5" s="4" t="n">
        <v>6593</v>
      </c>
    </row>
    <row r="6" spans="1:2">
      <c r="A6" s="3" t="s">
        <v>507</v>
      </c>
      <c r="B6" s="4" t="n">
        <v>6593</v>
      </c>
    </row>
    <row r="7" spans="1:2">
      <c r="A7" s="3" t="s">
        <v>508</v>
      </c>
      <c r="B7" s="4" t="n">
        <v>671872</v>
      </c>
    </row>
    <row r="8" spans="1:2">
      <c r="A8" s="3" t="s">
        <v>140</v>
      </c>
      <c r="B8" s="6" t="n">
        <v>6977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07</v>
      </c>
      <c r="B1" s="2" t="s">
        <v>1</v>
      </c>
    </row>
    <row r="2" spans="1:3">
      <c r="B2" s="2" t="s">
        <v>2</v>
      </c>
      <c r="C2" s="2" t="s">
        <v>85</v>
      </c>
    </row>
    <row r="3" spans="1:3">
      <c r="A3" s="5" t="s">
        <v>608</v>
      </c>
    </row>
    <row r="4" spans="1:3">
      <c r="A4" s="3" t="s">
        <v>609</v>
      </c>
      <c r="B4" s="6" t="n">
        <v>10230</v>
      </c>
      <c r="C4" s="6" t="n">
        <v>13589</v>
      </c>
    </row>
    <row r="5" spans="1:3">
      <c r="A5" s="3" t="s">
        <v>610</v>
      </c>
      <c r="B5" s="4" t="n">
        <v>4965</v>
      </c>
      <c r="C5" s="4" t="n">
        <v>2102</v>
      </c>
    </row>
    <row r="6" spans="1:3">
      <c r="A6" s="5" t="s">
        <v>611</v>
      </c>
    </row>
    <row r="7" spans="1:3">
      <c r="A7" s="3" t="s">
        <v>612</v>
      </c>
      <c r="B7" s="4" t="n">
        <v>337</v>
      </c>
      <c r="C7" s="6" t="n">
        <v>4747</v>
      </c>
    </row>
    <row r="8" spans="1:3">
      <c r="A8" s="3" t="s">
        <v>165</v>
      </c>
      <c r="B8" s="6" t="n">
        <v>202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3"/>
    <col customWidth="1" max="6" min="6" width="14"/>
  </cols>
  <sheetData>
    <row r="1" spans="1:6">
      <c r="A1" s="1" t="s">
        <v>613</v>
      </c>
      <c r="B1" s="2" t="s">
        <v>2</v>
      </c>
      <c r="C1" s="2" t="s">
        <v>2</v>
      </c>
      <c r="D1" s="2" t="s">
        <v>85</v>
      </c>
      <c r="E1" s="2" t="s">
        <v>614</v>
      </c>
      <c r="F1" s="2" t="s">
        <v>34</v>
      </c>
    </row>
    <row r="2" spans="1:6">
      <c r="A2" s="5" t="s">
        <v>229</v>
      </c>
    </row>
    <row r="3" spans="1:6">
      <c r="A3" s="3" t="s">
        <v>615</v>
      </c>
      <c r="C3" s="6" t="n">
        <v>1010093</v>
      </c>
      <c r="D3" s="6" t="n">
        <v>148266</v>
      </c>
      <c r="E3" s="6" t="n">
        <v>148266</v>
      </c>
      <c r="F3" s="6" t="n">
        <v>689569</v>
      </c>
    </row>
    <row r="4" spans="1:6">
      <c r="A4" s="3" t="s">
        <v>616</v>
      </c>
      <c r="C4" s="4" t="n">
        <v>-8932</v>
      </c>
      <c r="D4" s="4" t="n">
        <v>611</v>
      </c>
    </row>
    <row r="5" spans="1:6">
      <c r="A5" s="3" t="s">
        <v>617</v>
      </c>
      <c r="E5" s="4" t="n">
        <v>-150485</v>
      </c>
    </row>
    <row r="6" spans="1:6">
      <c r="A6" s="3" t="s">
        <v>618</v>
      </c>
      <c r="E6" s="4" t="n">
        <v>-39404</v>
      </c>
    </row>
    <row r="7" spans="1:6">
      <c r="A7" s="3" t="s">
        <v>147</v>
      </c>
      <c r="C7" s="4" t="n">
        <v>-5465</v>
      </c>
      <c r="D7" s="4" t="n">
        <v>-2985</v>
      </c>
    </row>
    <row r="8" spans="1:6">
      <c r="A8" s="3" t="s">
        <v>619</v>
      </c>
      <c r="B8" s="6" t="n">
        <v>1163203</v>
      </c>
      <c r="C8" s="6" t="n">
        <v>1163203</v>
      </c>
      <c r="D8" s="6" t="n">
        <v>148838</v>
      </c>
      <c r="E8" s="4" t="n">
        <v>689569</v>
      </c>
      <c r="F8" s="4" t="n">
        <v>1010093</v>
      </c>
    </row>
    <row r="9" spans="1:6">
      <c r="A9" s="3" t="s">
        <v>620</v>
      </c>
    </row>
    <row r="10" spans="1:6">
      <c r="A10" s="5" t="s">
        <v>229</v>
      </c>
    </row>
    <row r="11" spans="1:6">
      <c r="A11" s="3" t="s">
        <v>339</v>
      </c>
      <c r="B11" s="3" t="s">
        <v>621</v>
      </c>
      <c r="C11" s="3" t="s">
        <v>621</v>
      </c>
    </row>
    <row r="12" spans="1:6">
      <c r="A12" s="3" t="s">
        <v>615</v>
      </c>
      <c r="C12" s="6" t="n">
        <v>124100</v>
      </c>
    </row>
    <row r="13" spans="1:6">
      <c r="A13" s="3" t="s">
        <v>616</v>
      </c>
      <c r="C13" s="4" t="n">
        <v>450</v>
      </c>
      <c r="E13" s="4" t="n">
        <v>1291</v>
      </c>
      <c r="F13" s="4" t="n">
        <v>4914</v>
      </c>
    </row>
    <row r="14" spans="1:6">
      <c r="A14" s="3" t="s">
        <v>622</v>
      </c>
      <c r="C14" s="4" t="n">
        <v>-1155</v>
      </c>
      <c r="E14" s="4" t="n">
        <v>-2104</v>
      </c>
      <c r="F14" s="4" t="n">
        <v>-2368</v>
      </c>
    </row>
    <row r="15" spans="1:6">
      <c r="A15" s="3" t="s">
        <v>623</v>
      </c>
      <c r="C15" s="4" t="n">
        <v>1979</v>
      </c>
      <c r="F15" s="4" t="n">
        <v>-19741</v>
      </c>
    </row>
    <row r="16" spans="1:6">
      <c r="A16" s="3" t="s">
        <v>147</v>
      </c>
      <c r="C16" s="4" t="n">
        <v>-5465</v>
      </c>
      <c r="E16" s="4" t="n">
        <v>-3770</v>
      </c>
      <c r="F16" s="4" t="n">
        <v>-2380</v>
      </c>
    </row>
    <row r="17" spans="1:6">
      <c r="A17" s="3" t="s">
        <v>619</v>
      </c>
      <c r="B17" s="6" t="n">
        <v>119900</v>
      </c>
      <c r="C17" s="6" t="n">
        <v>119900</v>
      </c>
      <c r="F17" s="4" t="n">
        <v>124100</v>
      </c>
    </row>
    <row r="18" spans="1:6">
      <c r="A18" s="3" t="s">
        <v>624</v>
      </c>
    </row>
    <row r="19" spans="1:6">
      <c r="A19" s="5" t="s">
        <v>229</v>
      </c>
    </row>
    <row r="20" spans="1:6">
      <c r="A20" s="3" t="s">
        <v>625</v>
      </c>
      <c r="B20" s="3" t="s">
        <v>626</v>
      </c>
      <c r="C20" s="3" t="s">
        <v>626</v>
      </c>
    </row>
    <row r="21" spans="1:6">
      <c r="A21" s="3" t="s">
        <v>627</v>
      </c>
    </row>
    <row r="22" spans="1:6">
      <c r="A22" s="5" t="s">
        <v>229</v>
      </c>
    </row>
    <row r="23" spans="1:6">
      <c r="A23" s="3" t="s">
        <v>615</v>
      </c>
      <c r="C23" s="6" t="n">
        <v>886000</v>
      </c>
    </row>
    <row r="24" spans="1:6">
      <c r="A24" s="3" t="s">
        <v>616</v>
      </c>
      <c r="C24" s="4" t="n">
        <v>-9382</v>
      </c>
      <c r="F24" s="4" t="n">
        <v>-39129</v>
      </c>
    </row>
    <row r="25" spans="1:6">
      <c r="A25" s="3" t="s">
        <v>622</v>
      </c>
      <c r="C25" s="4" t="n">
        <v>-1425</v>
      </c>
      <c r="F25" s="4" t="n">
        <v>-3935</v>
      </c>
    </row>
    <row r="26" spans="1:6">
      <c r="A26" s="3" t="s">
        <v>628</v>
      </c>
      <c r="F26" s="4" t="n">
        <v>-192</v>
      </c>
    </row>
    <row r="27" spans="1:6">
      <c r="A27" s="3" t="s">
        <v>623</v>
      </c>
      <c r="C27" s="4" t="n">
        <v>168984</v>
      </c>
      <c r="E27" s="6" t="n">
        <v>735775</v>
      </c>
      <c r="F27" s="4" t="n">
        <v>374616</v>
      </c>
    </row>
    <row r="28" spans="1:6">
      <c r="A28" s="3" t="s">
        <v>629</v>
      </c>
      <c r="C28" s="4" t="n">
        <v>-876</v>
      </c>
      <c r="F28" s="4" t="n">
        <v>8739</v>
      </c>
    </row>
    <row r="29" spans="1:6">
      <c r="A29" s="3" t="s">
        <v>619</v>
      </c>
      <c r="B29" s="6" t="n">
        <v>1043300</v>
      </c>
      <c r="C29" s="6" t="n">
        <v>1043300</v>
      </c>
      <c r="F29" s="6" t="n">
        <v>886000</v>
      </c>
    </row>
    <row r="30" spans="1:6">
      <c r="A30" s="3" t="s">
        <v>338</v>
      </c>
    </row>
    <row r="31" spans="1:6">
      <c r="A31" s="5" t="s">
        <v>229</v>
      </c>
    </row>
    <row r="32" spans="1:6">
      <c r="A32" s="3" t="s">
        <v>339</v>
      </c>
      <c r="B32" s="3" t="s">
        <v>340</v>
      </c>
      <c r="C32" s="3" t="s">
        <v>340</v>
      </c>
    </row>
    <row r="33" spans="1:6">
      <c r="A33" s="3" t="s">
        <v>339</v>
      </c>
      <c r="B33" s="3" t="s">
        <v>3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0</v>
      </c>
      <c r="B1" s="2" t="s">
        <v>2</v>
      </c>
      <c r="C1" s="2" t="s">
        <v>34</v>
      </c>
    </row>
    <row r="2" spans="1:3">
      <c r="A2" s="5" t="s">
        <v>231</v>
      </c>
    </row>
    <row r="3" spans="1:3">
      <c r="A3" s="3" t="s">
        <v>631</v>
      </c>
      <c r="B3" s="6" t="n">
        <v>102244</v>
      </c>
      <c r="C3" s="6" t="n">
        <v>106164</v>
      </c>
    </row>
    <row r="4" spans="1:3">
      <c r="A4" s="3" t="s">
        <v>433</v>
      </c>
      <c r="B4" s="4" t="n">
        <v>10034</v>
      </c>
      <c r="C4" s="4" t="n">
        <v>8189</v>
      </c>
    </row>
    <row r="5" spans="1:3">
      <c r="A5" s="3" t="s">
        <v>140</v>
      </c>
      <c r="B5" s="4" t="n">
        <v>1275481</v>
      </c>
      <c r="C5" s="4" t="n">
        <v>1124446</v>
      </c>
    </row>
    <row r="6" spans="1:3">
      <c r="A6" s="3" t="s">
        <v>627</v>
      </c>
    </row>
    <row r="7" spans="1:3">
      <c r="A7" s="5" t="s">
        <v>231</v>
      </c>
    </row>
    <row r="8" spans="1:3">
      <c r="A8" s="3" t="s">
        <v>632</v>
      </c>
      <c r="B8" s="4" t="n">
        <v>1043288</v>
      </c>
      <c r="C8" s="4" t="n">
        <v>885986</v>
      </c>
    </row>
    <row r="9" spans="1:3">
      <c r="A9" s="3" t="s">
        <v>620</v>
      </c>
    </row>
    <row r="10" spans="1:3">
      <c r="A10" s="5" t="s">
        <v>231</v>
      </c>
    </row>
    <row r="11" spans="1:3">
      <c r="A11" s="3" t="s">
        <v>632</v>
      </c>
      <c r="B11" s="4" t="n">
        <v>119915</v>
      </c>
      <c r="C11" s="4" t="n">
        <v>124107</v>
      </c>
    </row>
    <row r="12" spans="1:3">
      <c r="A12" s="3" t="s">
        <v>633</v>
      </c>
    </row>
    <row r="13" spans="1:3">
      <c r="A13" s="5" t="s">
        <v>231</v>
      </c>
    </row>
    <row r="14" spans="1:3">
      <c r="A14" s="3" t="s">
        <v>631</v>
      </c>
      <c r="B14" s="4" t="n">
        <v>102244</v>
      </c>
      <c r="C14" s="4" t="n">
        <v>106164</v>
      </c>
    </row>
    <row r="15" spans="1:3">
      <c r="A15" s="3" t="s">
        <v>140</v>
      </c>
      <c r="B15" s="4" t="n">
        <v>1145532</v>
      </c>
      <c r="C15" s="4" t="n">
        <v>992150</v>
      </c>
    </row>
    <row r="16" spans="1:3">
      <c r="A16" s="3" t="s">
        <v>634</v>
      </c>
    </row>
    <row r="17" spans="1:3">
      <c r="A17" s="5" t="s">
        <v>231</v>
      </c>
    </row>
    <row r="18" spans="1:3">
      <c r="A18" s="3" t="s">
        <v>632</v>
      </c>
      <c r="B18" s="4" t="n">
        <v>1043288</v>
      </c>
      <c r="C18" s="4" t="n">
        <v>885986</v>
      </c>
    </row>
    <row r="19" spans="1:3">
      <c r="A19" s="3" t="s">
        <v>635</v>
      </c>
    </row>
    <row r="20" spans="1:3">
      <c r="A20" s="5" t="s">
        <v>231</v>
      </c>
    </row>
    <row r="21" spans="1:3">
      <c r="A21" s="3" t="s">
        <v>433</v>
      </c>
      <c r="B21" s="4" t="n">
        <v>10034</v>
      </c>
      <c r="C21" s="4" t="n">
        <v>8189</v>
      </c>
    </row>
    <row r="22" spans="1:3">
      <c r="A22" s="3" t="s">
        <v>140</v>
      </c>
      <c r="B22" s="4" t="n">
        <v>129949</v>
      </c>
      <c r="C22" s="4" t="n">
        <v>132296</v>
      </c>
    </row>
    <row r="23" spans="1:3">
      <c r="A23" s="3" t="s">
        <v>636</v>
      </c>
    </row>
    <row r="24" spans="1:3">
      <c r="A24" s="5" t="s">
        <v>231</v>
      </c>
    </row>
    <row r="25" spans="1:3">
      <c r="A25" s="3" t="s">
        <v>632</v>
      </c>
      <c r="B25" s="6" t="n">
        <v>119915</v>
      </c>
      <c r="C25" s="6" t="n">
        <v>1241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637</v>
      </c>
      <c r="B1" s="2" t="s">
        <v>1</v>
      </c>
    </row>
    <row r="2" spans="1:2">
      <c r="B2" s="2" t="s">
        <v>124</v>
      </c>
    </row>
    <row r="3" spans="1:2">
      <c r="A3" s="3" t="s">
        <v>638</v>
      </c>
    </row>
    <row r="4" spans="1:2">
      <c r="A4" s="5" t="s">
        <v>231</v>
      </c>
    </row>
    <row r="5" spans="1:2">
      <c r="A5" s="3" t="s">
        <v>639</v>
      </c>
      <c r="B5" s="7" t="n">
        <v>29.5</v>
      </c>
    </row>
    <row r="6" spans="1:2">
      <c r="A6" s="3" t="s">
        <v>640</v>
      </c>
    </row>
    <row r="7" spans="1:2">
      <c r="A7" s="5" t="s">
        <v>231</v>
      </c>
    </row>
    <row r="8" spans="1:2">
      <c r="A8" s="3" t="s">
        <v>641</v>
      </c>
      <c r="B8" s="3" t="s">
        <v>642</v>
      </c>
    </row>
    <row r="9" spans="1:2">
      <c r="A9" s="3" t="s">
        <v>643</v>
      </c>
    </row>
    <row r="10" spans="1:2">
      <c r="A10" s="5" t="s">
        <v>231</v>
      </c>
    </row>
    <row r="11" spans="1:2">
      <c r="A11" s="3" t="s">
        <v>641</v>
      </c>
      <c r="B11" s="3" t="s">
        <v>644</v>
      </c>
    </row>
    <row r="12" spans="1:2">
      <c r="A12" s="3" t="s">
        <v>645</v>
      </c>
    </row>
    <row r="13" spans="1:2">
      <c r="A13" s="5" t="s">
        <v>231</v>
      </c>
    </row>
    <row r="14" spans="1:2">
      <c r="A14" s="3" t="s">
        <v>641</v>
      </c>
      <c r="B14" s="3" t="s">
        <v>6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85</v>
      </c>
      <c r="D2" s="2" t="s">
        <v>34</v>
      </c>
    </row>
    <row r="3" spans="1:4">
      <c r="A3" s="5" t="s">
        <v>236</v>
      </c>
    </row>
    <row r="4" spans="1:4">
      <c r="A4" s="3" t="s">
        <v>87</v>
      </c>
      <c r="B4" s="6" t="n">
        <v>111518</v>
      </c>
      <c r="C4" s="6" t="n">
        <v>128282</v>
      </c>
    </row>
    <row r="5" spans="1:4">
      <c r="A5" s="3" t="s">
        <v>648</v>
      </c>
      <c r="B5" s="4" t="n">
        <v>-18031</v>
      </c>
      <c r="C5" s="4" t="n">
        <v>-10597</v>
      </c>
    </row>
    <row r="6" spans="1:4">
      <c r="A6" s="3" t="s">
        <v>91</v>
      </c>
      <c r="B6" s="4" t="n">
        <v>-22745</v>
      </c>
      <c r="C6" s="4" t="n">
        <v>-19887</v>
      </c>
    </row>
    <row r="7" spans="1:4">
      <c r="A7" s="3" t="s">
        <v>649</v>
      </c>
      <c r="B7" s="4" t="n">
        <v>-10977</v>
      </c>
      <c r="C7" s="4" t="n">
        <v>-14826</v>
      </c>
    </row>
    <row r="8" spans="1:4">
      <c r="A8" s="3" t="s">
        <v>650</v>
      </c>
      <c r="B8" s="4" t="n">
        <v>-988</v>
      </c>
      <c r="C8" s="4" t="n">
        <v>-4428</v>
      </c>
    </row>
    <row r="9" spans="1:4">
      <c r="A9" s="3" t="s">
        <v>177</v>
      </c>
      <c r="B9" s="4" t="n">
        <v>-1845</v>
      </c>
    </row>
    <row r="10" spans="1:4">
      <c r="A10" s="3" t="s">
        <v>105</v>
      </c>
      <c r="C10" s="4" t="n">
        <v>-15793</v>
      </c>
    </row>
    <row r="11" spans="1:4">
      <c r="A11" s="3" t="s">
        <v>106</v>
      </c>
      <c r="B11" s="4" t="n">
        <v>14311</v>
      </c>
    </row>
    <row r="12" spans="1:4">
      <c r="A12" s="3" t="s">
        <v>107</v>
      </c>
      <c r="B12" s="4" t="n">
        <v>-5290</v>
      </c>
    </row>
    <row r="13" spans="1:4">
      <c r="A13" s="3" t="s">
        <v>651</v>
      </c>
      <c r="B13" s="4" t="n">
        <v>6503</v>
      </c>
      <c r="C13" s="4" t="n">
        <v>8590</v>
      </c>
    </row>
    <row r="14" spans="1:4">
      <c r="A14" s="3" t="s">
        <v>50</v>
      </c>
      <c r="B14" s="4" t="n">
        <v>1769396</v>
      </c>
      <c r="D14" s="6" t="n">
        <v>1534387</v>
      </c>
    </row>
    <row r="15" spans="1:4">
      <c r="A15" s="3" t="s">
        <v>652</v>
      </c>
    </row>
    <row r="16" spans="1:4">
      <c r="A16" s="5" t="s">
        <v>236</v>
      </c>
    </row>
    <row r="17" spans="1:4">
      <c r="A17" s="3" t="s">
        <v>648</v>
      </c>
      <c r="B17" s="4" t="n">
        <v>24573</v>
      </c>
      <c r="C17" s="4" t="n">
        <v>32982</v>
      </c>
    </row>
    <row r="18" spans="1:4">
      <c r="A18" s="3" t="s">
        <v>653</v>
      </c>
    </row>
    <row r="19" spans="1:4">
      <c r="A19" s="5" t="s">
        <v>236</v>
      </c>
    </row>
    <row r="20" spans="1:4">
      <c r="A20" s="3" t="s">
        <v>648</v>
      </c>
      <c r="B20" s="4" t="n">
        <v>-7619</v>
      </c>
      <c r="C20" s="4" t="n">
        <v>-9634</v>
      </c>
    </row>
    <row r="21" spans="1:4">
      <c r="A21" s="3" t="s">
        <v>352</v>
      </c>
    </row>
    <row r="22" spans="1:4">
      <c r="A22" s="5" t="s">
        <v>236</v>
      </c>
    </row>
    <row r="23" spans="1:4">
      <c r="A23" s="3" t="s">
        <v>87</v>
      </c>
      <c r="B23" s="4" t="n">
        <v>69965</v>
      </c>
      <c r="C23" s="4" t="n">
        <v>73376</v>
      </c>
    </row>
    <row r="24" spans="1:4">
      <c r="A24" s="3" t="s">
        <v>651</v>
      </c>
      <c r="B24" s="4" t="n">
        <v>1866</v>
      </c>
      <c r="C24" s="4" t="n">
        <v>4640</v>
      </c>
    </row>
    <row r="25" spans="1:4">
      <c r="A25" s="3" t="s">
        <v>50</v>
      </c>
      <c r="B25" s="4" t="n">
        <v>1226580</v>
      </c>
      <c r="D25" s="4" t="n">
        <v>994952</v>
      </c>
    </row>
    <row r="26" spans="1:4">
      <c r="A26" s="3" t="s">
        <v>654</v>
      </c>
    </row>
    <row r="27" spans="1:4">
      <c r="A27" s="5" t="s">
        <v>236</v>
      </c>
    </row>
    <row r="28" spans="1:4">
      <c r="A28" s="3" t="s">
        <v>648</v>
      </c>
      <c r="B28" s="4" t="n">
        <v>14880</v>
      </c>
      <c r="C28" s="4" t="n">
        <v>20878</v>
      </c>
    </row>
    <row r="29" spans="1:4">
      <c r="A29" s="3" t="s">
        <v>356</v>
      </c>
    </row>
    <row r="30" spans="1:4">
      <c r="A30" s="5" t="s">
        <v>236</v>
      </c>
    </row>
    <row r="31" spans="1:4">
      <c r="A31" s="3" t="s">
        <v>87</v>
      </c>
      <c r="B31" s="4" t="n">
        <v>41553</v>
      </c>
      <c r="C31" s="4" t="n">
        <v>54906</v>
      </c>
    </row>
    <row r="32" spans="1:4">
      <c r="A32" s="3" t="s">
        <v>651</v>
      </c>
      <c r="B32" s="4" t="n">
        <v>4637</v>
      </c>
      <c r="C32" s="4" t="n">
        <v>3950</v>
      </c>
    </row>
    <row r="33" spans="1:4">
      <c r="A33" s="3" t="s">
        <v>50</v>
      </c>
      <c r="B33" s="4" t="n">
        <v>542816</v>
      </c>
      <c r="D33" s="6" t="n">
        <v>539435</v>
      </c>
    </row>
    <row r="34" spans="1:4">
      <c r="A34" s="3" t="s">
        <v>655</v>
      </c>
    </row>
    <row r="35" spans="1:4">
      <c r="A35" s="5" t="s">
        <v>236</v>
      </c>
    </row>
    <row r="36" spans="1:4">
      <c r="A36" s="3" t="s">
        <v>648</v>
      </c>
      <c r="B36" s="6" t="n">
        <v>9693</v>
      </c>
      <c r="C36" s="6" t="n">
        <v>12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5</v>
      </c>
    </row>
    <row r="3" spans="1:3">
      <c r="A3" s="5" t="s">
        <v>173</v>
      </c>
    </row>
    <row r="4" spans="1:3">
      <c r="A4" s="3" t="s">
        <v>103</v>
      </c>
      <c r="B4" s="6" t="n">
        <v>-19019</v>
      </c>
      <c r="C4" s="6" t="n">
        <v>-15025</v>
      </c>
    </row>
    <row r="5" spans="1:3">
      <c r="A5" s="5" t="s">
        <v>174</v>
      </c>
    </row>
    <row r="6" spans="1:3">
      <c r="A6" s="3" t="s">
        <v>91</v>
      </c>
      <c r="B6" s="4" t="n">
        <v>22745</v>
      </c>
      <c r="C6" s="4" t="n">
        <v>19887</v>
      </c>
    </row>
    <row r="7" spans="1:3">
      <c r="A7" s="3" t="s">
        <v>175</v>
      </c>
      <c r="B7" s="4" t="n">
        <v>673</v>
      </c>
      <c r="C7" s="4" t="n">
        <v>848</v>
      </c>
    </row>
    <row r="8" spans="1:3">
      <c r="A8" s="3" t="s">
        <v>176</v>
      </c>
      <c r="B8" s="4" t="n">
        <v>1953</v>
      </c>
    </row>
    <row r="9" spans="1:3">
      <c r="A9" s="3" t="s">
        <v>177</v>
      </c>
      <c r="B9" s="4" t="n">
        <v>1845</v>
      </c>
    </row>
    <row r="10" spans="1:3">
      <c r="A10" s="3" t="s">
        <v>92</v>
      </c>
      <c r="B10" s="4" t="n">
        <v>6632</v>
      </c>
    </row>
    <row r="11" spans="1:3">
      <c r="A11" s="3" t="s">
        <v>178</v>
      </c>
      <c r="B11" s="4" t="n">
        <v>-544</v>
      </c>
      <c r="C11" s="4" t="n">
        <v>1787</v>
      </c>
    </row>
    <row r="12" spans="1:3">
      <c r="A12" s="3" t="s">
        <v>179</v>
      </c>
      <c r="B12" s="4" t="n">
        <v>449</v>
      </c>
      <c r="C12" s="4" t="n">
        <v>342</v>
      </c>
    </row>
    <row r="13" spans="1:3">
      <c r="A13" s="5" t="s">
        <v>180</v>
      </c>
    </row>
    <row r="14" spans="1:3">
      <c r="A14" s="3" t="s">
        <v>37</v>
      </c>
      <c r="B14" s="4" t="n">
        <v>1187</v>
      </c>
      <c r="C14" s="4" t="n">
        <v>4884</v>
      </c>
    </row>
    <row r="15" spans="1:3">
      <c r="A15" s="3" t="s">
        <v>38</v>
      </c>
      <c r="B15" s="4" t="n">
        <v>-612</v>
      </c>
      <c r="C15" s="4" t="n">
        <v>-6700</v>
      </c>
    </row>
    <row r="16" spans="1:3">
      <c r="A16" s="3" t="s">
        <v>40</v>
      </c>
      <c r="B16" s="4" t="n">
        <v>-758</v>
      </c>
      <c r="C16" s="4" t="n">
        <v>1874</v>
      </c>
    </row>
    <row r="17" spans="1:3">
      <c r="A17" s="3" t="s">
        <v>42</v>
      </c>
      <c r="B17" s="4" t="n">
        <v>-1143</v>
      </c>
      <c r="C17" s="4" t="n">
        <v>-1449</v>
      </c>
    </row>
    <row r="18" spans="1:3">
      <c r="A18" s="3" t="s">
        <v>49</v>
      </c>
      <c r="B18" s="4" t="n">
        <v>88</v>
      </c>
      <c r="C18" s="4" t="n">
        <v>665</v>
      </c>
    </row>
    <row r="19" spans="1:3">
      <c r="A19" s="3" t="s">
        <v>181</v>
      </c>
      <c r="B19" s="4" t="n">
        <v>246</v>
      </c>
      <c r="C19" s="4" t="n">
        <v>-3983</v>
      </c>
    </row>
    <row r="20" spans="1:3">
      <c r="A20" s="3" t="s">
        <v>54</v>
      </c>
      <c r="B20" s="4" t="n">
        <v>1616</v>
      </c>
      <c r="C20" s="4" t="n">
        <v>-16897</v>
      </c>
    </row>
    <row r="21" spans="1:3">
      <c r="A21" s="3" t="s">
        <v>55</v>
      </c>
      <c r="B21" s="4" t="n">
        <v>-5895</v>
      </c>
      <c r="C21" s="4" t="n">
        <v>15420</v>
      </c>
    </row>
    <row r="22" spans="1:3">
      <c r="A22" s="3" t="s">
        <v>182</v>
      </c>
      <c r="B22" s="4" t="n">
        <v>-129102</v>
      </c>
      <c r="C22" s="4" t="n">
        <v>-2754</v>
      </c>
    </row>
    <row r="23" spans="1:3">
      <c r="A23" s="3" t="s">
        <v>179</v>
      </c>
      <c r="B23" s="4" t="n">
        <v>26</v>
      </c>
      <c r="C23" s="4" t="n">
        <v>58</v>
      </c>
    </row>
    <row r="24" spans="1:3">
      <c r="A24" s="3" t="s">
        <v>183</v>
      </c>
      <c r="B24" s="4" t="n">
        <v>-119613</v>
      </c>
      <c r="C24" s="4" t="n">
        <v>-1043</v>
      </c>
    </row>
    <row r="25" spans="1:3">
      <c r="A25" s="5" t="s">
        <v>184</v>
      </c>
    </row>
    <row r="26" spans="1:3">
      <c r="A26" s="3" t="s">
        <v>185</v>
      </c>
      <c r="B26" s="4" t="n">
        <v>-3030</v>
      </c>
    </row>
    <row r="27" spans="1:3">
      <c r="A27" s="3" t="s">
        <v>186</v>
      </c>
      <c r="B27" s="4" t="n">
        <v>-6503</v>
      </c>
      <c r="C27" s="4" t="n">
        <v>-8590</v>
      </c>
    </row>
    <row r="28" spans="1:3">
      <c r="A28" s="3" t="s">
        <v>187</v>
      </c>
      <c r="B28" s="4" t="n">
        <v>-1660</v>
      </c>
      <c r="C28" s="4" t="n">
        <v>-2902</v>
      </c>
    </row>
    <row r="29" spans="1:3">
      <c r="A29" s="3" t="s">
        <v>188</v>
      </c>
      <c r="C29" s="4" t="n">
        <v>-20</v>
      </c>
    </row>
    <row r="30" spans="1:3">
      <c r="A30" s="3" t="s">
        <v>189</v>
      </c>
      <c r="B30" s="4" t="n">
        <v>1400</v>
      </c>
      <c r="C30" s="4" t="n">
        <v>13</v>
      </c>
    </row>
    <row r="31" spans="1:3">
      <c r="A31" s="3" t="s">
        <v>190</v>
      </c>
      <c r="B31" s="4" t="n">
        <v>-9793</v>
      </c>
      <c r="C31" s="4" t="n">
        <v>-11499</v>
      </c>
    </row>
    <row r="32" spans="1:3">
      <c r="A32" s="5" t="s">
        <v>191</v>
      </c>
    </row>
    <row r="33" spans="1:3">
      <c r="A33" s="3" t="s">
        <v>192</v>
      </c>
      <c r="B33" s="4" t="n">
        <v>126597</v>
      </c>
      <c r="C33" s="4" t="n">
        <v>260400</v>
      </c>
    </row>
    <row r="34" spans="1:3">
      <c r="A34" s="3" t="s">
        <v>193</v>
      </c>
      <c r="B34" s="4" t="n">
        <v>-117713</v>
      </c>
      <c r="C34" s="4" t="n">
        <v>-210636</v>
      </c>
    </row>
    <row r="35" spans="1:3">
      <c r="A35" s="3" t="s">
        <v>194</v>
      </c>
      <c r="B35" s="4" t="n">
        <v>-2</v>
      </c>
      <c r="C35" s="4" t="n">
        <v>-150</v>
      </c>
    </row>
    <row r="36" spans="1:3">
      <c r="A36" s="3" t="s">
        <v>195</v>
      </c>
      <c r="B36" s="4" t="n">
        <v>-331</v>
      </c>
      <c r="C36" s="4" t="n">
        <v>-141</v>
      </c>
    </row>
    <row r="37" spans="1:3">
      <c r="A37" s="3" t="s">
        <v>196</v>
      </c>
      <c r="C37" s="4" t="n">
        <v>-5000</v>
      </c>
    </row>
    <row r="38" spans="1:3">
      <c r="A38" s="3" t="s">
        <v>197</v>
      </c>
      <c r="C38" s="4" t="n">
        <v>-16916</v>
      </c>
    </row>
    <row r="39" spans="1:3">
      <c r="A39" s="3" t="s">
        <v>198</v>
      </c>
      <c r="B39" s="4" t="n">
        <v>-5480</v>
      </c>
      <c r="C39" s="4" t="n">
        <v>-3564</v>
      </c>
    </row>
    <row r="40" spans="1:3">
      <c r="A40" s="3" t="s">
        <v>199</v>
      </c>
      <c r="B40" s="4" t="n">
        <v>-130</v>
      </c>
    </row>
    <row r="41" spans="1:3">
      <c r="A41" s="3" t="s">
        <v>200</v>
      </c>
      <c r="C41" s="4" t="n">
        <v>-10</v>
      </c>
    </row>
    <row r="42" spans="1:3">
      <c r="A42" s="3" t="s">
        <v>201</v>
      </c>
      <c r="B42" s="4" t="n">
        <v>2941</v>
      </c>
      <c r="C42" s="4" t="n">
        <v>23983</v>
      </c>
    </row>
    <row r="43" spans="1:3">
      <c r="A43" s="3" t="s">
        <v>202</v>
      </c>
      <c r="B43" s="4" t="n">
        <v>-3149</v>
      </c>
      <c r="C43" s="4" t="n">
        <v>3486</v>
      </c>
    </row>
    <row r="44" spans="1:3">
      <c r="A44" s="3" t="s">
        <v>203</v>
      </c>
      <c r="B44" s="4" t="n">
        <v>-129614</v>
      </c>
      <c r="C44" s="4" t="n">
        <v>14927</v>
      </c>
    </row>
    <row r="45" spans="1:3">
      <c r="A45" s="3" t="s">
        <v>204</v>
      </c>
      <c r="B45" s="4" t="n">
        <v>350697</v>
      </c>
      <c r="C45" s="4" t="n">
        <v>205142</v>
      </c>
    </row>
    <row r="46" spans="1:3">
      <c r="A46" s="3" t="s">
        <v>205</v>
      </c>
      <c r="B46" s="6" t="n">
        <v>221083</v>
      </c>
      <c r="C46" s="6" t="n">
        <v>2200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85</v>
      </c>
    </row>
    <row r="3" spans="1:3">
      <c r="A3" s="3" t="s">
        <v>657</v>
      </c>
    </row>
    <row r="4" spans="1:3">
      <c r="A4" s="5" t="s">
        <v>658</v>
      </c>
    </row>
    <row r="5" spans="1:3">
      <c r="A5" s="3" t="s">
        <v>659</v>
      </c>
      <c r="B5" s="3" t="s">
        <v>660</v>
      </c>
      <c r="C5" s="3" t="s">
        <v>661</v>
      </c>
    </row>
    <row r="6" spans="1:3">
      <c r="A6" s="3" t="s">
        <v>662</v>
      </c>
    </row>
    <row r="7" spans="1:3">
      <c r="A7" s="5" t="s">
        <v>658</v>
      </c>
    </row>
    <row r="8" spans="1:3">
      <c r="A8" s="3" t="s">
        <v>659</v>
      </c>
      <c r="B8" s="3" t="s">
        <v>646</v>
      </c>
      <c r="C8" s="3" t="s">
        <v>663</v>
      </c>
    </row>
    <row r="9" spans="1:3">
      <c r="A9" s="3" t="s">
        <v>664</v>
      </c>
    </row>
    <row r="10" spans="1:3">
      <c r="A10" s="5" t="s">
        <v>658</v>
      </c>
    </row>
    <row r="11" spans="1:3">
      <c r="A11" s="3" t="s">
        <v>659</v>
      </c>
      <c r="B11" s="3" t="s">
        <v>665</v>
      </c>
      <c r="C11" s="3" t="s">
        <v>6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667</v>
      </c>
      <c r="B1" s="2" t="s">
        <v>668</v>
      </c>
    </row>
    <row r="2" spans="1:2">
      <c r="A2" s="5" t="s">
        <v>669</v>
      </c>
    </row>
    <row r="3" spans="1:2">
      <c r="A3" s="3" t="s">
        <v>670</v>
      </c>
      <c r="B3" s="6" t="n">
        <v>16</v>
      </c>
    </row>
    <row r="4" spans="1:2">
      <c r="A4" s="3" t="s">
        <v>671</v>
      </c>
    </row>
    <row r="5" spans="1:2">
      <c r="A5" s="5" t="s">
        <v>669</v>
      </c>
    </row>
    <row r="6" spans="1:2">
      <c r="A6" s="3" t="s">
        <v>672</v>
      </c>
      <c r="B6" s="4" t="n">
        <v>297121</v>
      </c>
    </row>
    <row r="7" spans="1:2">
      <c r="A7" s="3" t="s">
        <v>673</v>
      </c>
    </row>
    <row r="8" spans="1:2">
      <c r="A8" s="5" t="s">
        <v>669</v>
      </c>
    </row>
    <row r="9" spans="1:2">
      <c r="A9" s="3" t="s">
        <v>674</v>
      </c>
      <c r="B9" s="3" t="s">
        <v>675</v>
      </c>
    </row>
    <row r="10" spans="1:2">
      <c r="A10" s="3" t="s">
        <v>676</v>
      </c>
    </row>
    <row r="11" spans="1:2">
      <c r="A11" s="5" t="s">
        <v>669</v>
      </c>
    </row>
    <row r="12" spans="1:2">
      <c r="A12" s="3" t="s">
        <v>677</v>
      </c>
      <c r="B12" s="4" t="n">
        <v>374559</v>
      </c>
    </row>
    <row r="13" spans="1:2">
      <c r="A13" s="3" t="s">
        <v>678</v>
      </c>
    </row>
    <row r="14" spans="1:2">
      <c r="A14" s="5" t="s">
        <v>669</v>
      </c>
    </row>
    <row r="15" spans="1:2">
      <c r="A15" s="3" t="s">
        <v>677</v>
      </c>
      <c r="B15" s="4" t="n">
        <v>1106528</v>
      </c>
    </row>
    <row r="16" spans="1:2">
      <c r="A16" s="3" t="s">
        <v>679</v>
      </c>
    </row>
    <row r="17" spans="1:2">
      <c r="A17" s="5" t="s">
        <v>669</v>
      </c>
    </row>
    <row r="18" spans="1:2">
      <c r="A18" s="3" t="s">
        <v>677</v>
      </c>
      <c r="B18" s="4" t="n">
        <v>6374245</v>
      </c>
    </row>
    <row r="19" spans="1:2">
      <c r="A19" s="3" t="s">
        <v>674</v>
      </c>
      <c r="B19" s="3" t="s">
        <v>680</v>
      </c>
    </row>
    <row r="20" spans="1:2">
      <c r="A20" s="3" t="s">
        <v>681</v>
      </c>
    </row>
    <row r="21" spans="1:2">
      <c r="A21" s="5" t="s">
        <v>669</v>
      </c>
    </row>
    <row r="22" spans="1:2">
      <c r="A22" s="3" t="s">
        <v>677</v>
      </c>
      <c r="B22" s="4" t="n">
        <v>3506087</v>
      </c>
    </row>
    <row r="23" spans="1:2">
      <c r="A23" s="3" t="s">
        <v>674</v>
      </c>
      <c r="B23" s="3" t="s">
        <v>682</v>
      </c>
    </row>
    <row r="24" spans="1:2">
      <c r="A24" s="3" t="s">
        <v>683</v>
      </c>
    </row>
    <row r="25" spans="1:2">
      <c r="A25" s="5" t="s">
        <v>669</v>
      </c>
    </row>
    <row r="26" spans="1:2">
      <c r="A26" s="3" t="s">
        <v>677</v>
      </c>
      <c r="B26" s="4" t="n">
        <v>1011931</v>
      </c>
    </row>
    <row r="27" spans="1:2">
      <c r="A27" s="3" t="s">
        <v>674</v>
      </c>
      <c r="B27" s="3" t="s">
        <v>6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17"/>
  </cols>
  <sheetData>
    <row r="1" spans="1:2">
      <c r="A1" s="1" t="s">
        <v>685</v>
      </c>
      <c r="B1" s="2" t="s">
        <v>686</v>
      </c>
    </row>
    <row r="2" spans="1:2">
      <c r="A2" s="3" t="s">
        <v>28</v>
      </c>
    </row>
    <row r="3" spans="1:2">
      <c r="A3" s="5" t="s">
        <v>238</v>
      </c>
    </row>
    <row r="4" spans="1:2">
      <c r="A4" s="3" t="s">
        <v>687</v>
      </c>
      <c r="B4" s="4" t="n">
        <v>1</v>
      </c>
    </row>
    <row r="5" spans="1:2">
      <c r="A5" s="3" t="s">
        <v>688</v>
      </c>
    </row>
    <row r="6" spans="1:2">
      <c r="A6" s="5" t="s">
        <v>238</v>
      </c>
    </row>
    <row r="7" spans="1:2">
      <c r="A7" s="3" t="s">
        <v>687</v>
      </c>
      <c r="B7" s="10" t="n">
        <v>3.5</v>
      </c>
    </row>
    <row r="8" spans="1:2">
      <c r="A8" s="3" t="s">
        <v>689</v>
      </c>
    </row>
    <row r="9" spans="1:2">
      <c r="A9" s="5" t="s">
        <v>238</v>
      </c>
    </row>
    <row r="10" spans="1:2">
      <c r="A10" s="3" t="s">
        <v>690</v>
      </c>
      <c r="B10" s="3" t="s">
        <v>691</v>
      </c>
    </row>
    <row r="11" spans="1:2">
      <c r="A11" s="3" t="s">
        <v>692</v>
      </c>
    </row>
    <row r="12" spans="1:2">
      <c r="A12" s="5" t="s">
        <v>238</v>
      </c>
    </row>
    <row r="13" spans="1:2">
      <c r="A13" s="3" t="s">
        <v>687</v>
      </c>
      <c r="B13" s="4"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93</v>
      </c>
      <c r="B1" s="2" t="s">
        <v>1</v>
      </c>
    </row>
    <row r="2" spans="1:2">
      <c r="B2" s="2" t="s">
        <v>694</v>
      </c>
    </row>
    <row r="3" spans="1:2">
      <c r="A3" s="5" t="s">
        <v>240</v>
      </c>
    </row>
    <row r="4" spans="1:2">
      <c r="A4" s="3" t="s">
        <v>177</v>
      </c>
      <c r="B4" s="6" t="n">
        <v>1845</v>
      </c>
    </row>
    <row r="5" spans="1:2">
      <c r="A5" s="3" t="s">
        <v>695</v>
      </c>
      <c r="B5" s="6" t="n">
        <v>-139</v>
      </c>
    </row>
    <row r="6" spans="1:2">
      <c r="A6" s="3" t="s">
        <v>696</v>
      </c>
    </row>
    <row r="7" spans="1:2">
      <c r="A7" s="5" t="s">
        <v>240</v>
      </c>
    </row>
    <row r="8" spans="1:2">
      <c r="A8" s="3" t="s">
        <v>697</v>
      </c>
      <c r="B8" s="4" t="n">
        <v>77921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5"/>
  </cols>
  <sheetData>
    <row r="1" spans="1:2">
      <c r="A1" s="1" t="s">
        <v>698</v>
      </c>
      <c r="B1" s="2" t="s">
        <v>1</v>
      </c>
    </row>
    <row r="2" spans="1:2">
      <c r="B2" s="2" t="s">
        <v>699</v>
      </c>
    </row>
    <row r="3" spans="1:2">
      <c r="A3" s="5" t="s">
        <v>240</v>
      </c>
    </row>
    <row r="4" spans="1:2">
      <c r="A4" s="3" t="s">
        <v>700</v>
      </c>
      <c r="B4" s="6" t="n">
        <v>1845</v>
      </c>
    </row>
    <row r="5" spans="1:2">
      <c r="A5" s="3" t="s">
        <v>701</v>
      </c>
    </row>
    <row r="6" spans="1:2">
      <c r="A6" s="5" t="s">
        <v>240</v>
      </c>
    </row>
    <row r="7" spans="1:2">
      <c r="A7" s="3" t="s">
        <v>702</v>
      </c>
      <c r="B7" s="6" t="n">
        <v>16</v>
      </c>
    </row>
    <row r="8" spans="1:2">
      <c r="A8" s="3" t="s">
        <v>700</v>
      </c>
      <c r="B8" s="6" t="n">
        <v>100</v>
      </c>
    </row>
    <row r="9" spans="1:2">
      <c r="A9" s="3" t="s">
        <v>703</v>
      </c>
      <c r="B9" s="4" t="n">
        <v>35</v>
      </c>
    </row>
    <row r="10" spans="1:2">
      <c r="A10" s="3" t="s">
        <v>319</v>
      </c>
    </row>
    <row r="11" spans="1:2">
      <c r="A11" s="5" t="s">
        <v>704</v>
      </c>
    </row>
    <row r="12" spans="1:2">
      <c r="A12" s="3" t="s">
        <v>705</v>
      </c>
      <c r="B12" s="4" t="n">
        <v>42</v>
      </c>
    </row>
    <row r="13" spans="1:2">
      <c r="A13" s="3" t="s">
        <v>706</v>
      </c>
      <c r="B13" s="4" t="n">
        <v>-11</v>
      </c>
    </row>
    <row r="14" spans="1:2">
      <c r="A14" s="3" t="s">
        <v>707</v>
      </c>
      <c r="B14" s="4" t="n">
        <v>31</v>
      </c>
    </row>
    <row r="15" spans="1:2">
      <c r="A15" s="5" t="s">
        <v>708</v>
      </c>
    </row>
    <row r="16" spans="1:2">
      <c r="A16" s="3" t="s">
        <v>709</v>
      </c>
      <c r="B16" s="6" t="n">
        <v>16</v>
      </c>
    </row>
    <row r="17" spans="1:2">
      <c r="A17" s="3" t="s">
        <v>710</v>
      </c>
      <c r="B17" s="4" t="n">
        <v>16</v>
      </c>
    </row>
    <row r="18" spans="1:2">
      <c r="A18" s="3" t="s">
        <v>711</v>
      </c>
      <c r="B18" s="6" t="n">
        <v>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12</v>
      </c>
      <c r="B1" s="2" t="s">
        <v>1</v>
      </c>
    </row>
    <row r="2" spans="1:2">
      <c r="B2" s="2" t="s">
        <v>378</v>
      </c>
    </row>
    <row r="3" spans="1:2">
      <c r="A3" s="5" t="s">
        <v>240</v>
      </c>
    </row>
    <row r="4" spans="1:2">
      <c r="A4" s="3" t="s">
        <v>700</v>
      </c>
      <c r="B4" s="6" t="n">
        <v>1845</v>
      </c>
    </row>
    <row r="5" spans="1:2">
      <c r="A5" s="3" t="s">
        <v>322</v>
      </c>
    </row>
    <row r="6" spans="1:2">
      <c r="A6" s="5" t="s">
        <v>240</v>
      </c>
    </row>
    <row r="7" spans="1:2">
      <c r="A7" s="3" t="s">
        <v>700</v>
      </c>
      <c r="B7" s="4" t="n">
        <v>700</v>
      </c>
    </row>
    <row r="8" spans="1:2">
      <c r="A8" s="3" t="s">
        <v>713</v>
      </c>
      <c r="B8" s="6" t="n">
        <v>18300</v>
      </c>
    </row>
    <row r="9" spans="1:2">
      <c r="A9" s="3" t="s">
        <v>714</v>
      </c>
      <c r="B9" s="3" t="s">
        <v>715</v>
      </c>
    </row>
    <row r="10" spans="1:2">
      <c r="A10" s="3" t="s">
        <v>716</v>
      </c>
      <c r="B10" s="3" t="s">
        <v>717</v>
      </c>
    </row>
    <row r="11" spans="1:2">
      <c r="A11" s="5" t="s">
        <v>704</v>
      </c>
    </row>
    <row r="12" spans="1:2">
      <c r="A12" s="3" t="s">
        <v>705</v>
      </c>
      <c r="B12" s="4" t="n">
        <v>506</v>
      </c>
    </row>
    <row r="13" spans="1:2">
      <c r="A13" s="3" t="s">
        <v>718</v>
      </c>
      <c r="B13" s="4" t="n">
        <v>470</v>
      </c>
    </row>
    <row r="14" spans="1:2">
      <c r="A14" s="3" t="s">
        <v>719</v>
      </c>
      <c r="B14" s="4" t="n">
        <v>-4</v>
      </c>
    </row>
    <row r="15" spans="1:2">
      <c r="A15" s="3" t="s">
        <v>707</v>
      </c>
      <c r="B15" s="4" t="n">
        <v>972</v>
      </c>
    </row>
    <row r="16" spans="1:2">
      <c r="A16" s="5" t="s">
        <v>708</v>
      </c>
    </row>
    <row r="17" spans="1:2">
      <c r="A17" s="3" t="s">
        <v>720</v>
      </c>
      <c r="B17" s="9" t="n">
        <v>16.3</v>
      </c>
    </row>
    <row r="18" spans="1:2">
      <c r="A18" s="3" t="s">
        <v>721</v>
      </c>
      <c r="B18" s="12" t="n">
        <v>26.01</v>
      </c>
    </row>
    <row r="19" spans="1:2">
      <c r="A19" s="3" t="s">
        <v>722</v>
      </c>
      <c r="B19" s="4" t="n">
        <v>16</v>
      </c>
    </row>
    <row r="20" spans="1:2">
      <c r="A20" s="3" t="s">
        <v>723</v>
      </c>
      <c r="B20" s="6" t="n">
        <v>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724</v>
      </c>
      <c r="B1" s="2" t="s">
        <v>1</v>
      </c>
    </row>
    <row r="2" spans="1:2">
      <c r="B2" s="2" t="s">
        <v>378</v>
      </c>
    </row>
    <row r="3" spans="1:2">
      <c r="A3" s="5" t="s">
        <v>240</v>
      </c>
    </row>
    <row r="4" spans="1:2">
      <c r="A4" s="3" t="s">
        <v>700</v>
      </c>
      <c r="B4" s="6" t="n">
        <v>1845</v>
      </c>
    </row>
    <row r="5" spans="1:2">
      <c r="A5" s="3" t="s">
        <v>383</v>
      </c>
    </row>
    <row r="6" spans="1:2">
      <c r="A6" s="5" t="s">
        <v>240</v>
      </c>
    </row>
    <row r="7" spans="1:2">
      <c r="A7" s="3" t="s">
        <v>700</v>
      </c>
      <c r="B7" s="6" t="n">
        <v>1000</v>
      </c>
    </row>
    <row r="8" spans="1:2">
      <c r="A8" s="5" t="s">
        <v>704</v>
      </c>
    </row>
    <row r="9" spans="1:2">
      <c r="A9" s="3" t="s">
        <v>705</v>
      </c>
      <c r="B9" s="4" t="n">
        <v>2086</v>
      </c>
    </row>
    <row r="10" spans="1:2">
      <c r="A10" s="3" t="s">
        <v>718</v>
      </c>
      <c r="B10" s="4" t="n">
        <v>1270</v>
      </c>
    </row>
    <row r="11" spans="1:2">
      <c r="A11" s="3" t="s">
        <v>719</v>
      </c>
      <c r="B11" s="4" t="n">
        <v>-18</v>
      </c>
    </row>
    <row r="12" spans="1:2">
      <c r="A12" s="3" t="s">
        <v>707</v>
      </c>
      <c r="B12" s="4" t="n">
        <v>3338</v>
      </c>
    </row>
    <row r="13" spans="1:2">
      <c r="A13" s="5" t="s">
        <v>708</v>
      </c>
    </row>
    <row r="14" spans="1:2">
      <c r="A14" s="3" t="s">
        <v>709</v>
      </c>
      <c r="B14" s="9" t="n">
        <v>6.77</v>
      </c>
    </row>
    <row r="15" spans="1:2">
      <c r="A15" s="3" t="s">
        <v>725</v>
      </c>
      <c r="B15" s="12" t="n">
        <v>9.43</v>
      </c>
    </row>
    <row r="16" spans="1:2">
      <c r="A16" s="3" t="s">
        <v>726</v>
      </c>
      <c r="B16" s="12" t="n">
        <v>6.68</v>
      </c>
    </row>
    <row r="17" spans="1:2">
      <c r="A17" s="3" t="s">
        <v>711</v>
      </c>
      <c r="B17" s="12" t="n">
        <v>7.78</v>
      </c>
    </row>
    <row r="18" spans="1:2">
      <c r="A18" s="5" t="s">
        <v>727</v>
      </c>
    </row>
    <row r="19" spans="1:2">
      <c r="A19" s="3" t="s">
        <v>709</v>
      </c>
      <c r="B19" s="12" t="n">
        <v>16.22</v>
      </c>
    </row>
    <row r="20" spans="1:2">
      <c r="A20" s="3" t="s">
        <v>725</v>
      </c>
      <c r="B20" s="4" t="n">
        <v>26</v>
      </c>
    </row>
    <row r="21" spans="1:2">
      <c r="A21" s="3" t="s">
        <v>726</v>
      </c>
      <c r="B21" s="4" t="n">
        <v>16</v>
      </c>
    </row>
    <row r="22" spans="1:2">
      <c r="A22" s="3" t="s">
        <v>711</v>
      </c>
      <c r="B22" s="9" t="n">
        <v>19.95</v>
      </c>
    </row>
    <row r="23" spans="1:2">
      <c r="A23" s="3" t="s">
        <v>728</v>
      </c>
      <c r="B23" s="3" t="s">
        <v>729</v>
      </c>
    </row>
    <row r="24" spans="1:2">
      <c r="A24" s="5" t="s">
        <v>730</v>
      </c>
    </row>
    <row r="25" spans="1:2">
      <c r="A25" s="3" t="s">
        <v>731</v>
      </c>
      <c r="B25" s="3" t="s">
        <v>732</v>
      </c>
    </row>
    <row r="26" spans="1:2">
      <c r="A26" s="3" t="s">
        <v>713</v>
      </c>
      <c r="B26" s="6" t="n">
        <v>22900</v>
      </c>
    </row>
    <row r="27" spans="1:2">
      <c r="A27" s="3" t="s">
        <v>714</v>
      </c>
      <c r="B27" s="3" t="s">
        <v>715</v>
      </c>
    </row>
    <row r="28" spans="1:2">
      <c r="A28" s="3" t="s">
        <v>733</v>
      </c>
      <c r="B28" s="3" t="s">
        <v>4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734</v>
      </c>
      <c r="B1" s="2" t="s">
        <v>1</v>
      </c>
    </row>
    <row r="2" spans="1:2">
      <c r="B2" s="2" t="s">
        <v>735</v>
      </c>
    </row>
    <row r="3" spans="1:2">
      <c r="A3" s="5" t="s">
        <v>736</v>
      </c>
    </row>
    <row r="4" spans="1:2">
      <c r="A4" s="3" t="s">
        <v>737</v>
      </c>
      <c r="B4" s="3" t="s">
        <v>448</v>
      </c>
    </row>
    <row r="5" spans="1:2">
      <c r="A5" s="3" t="s">
        <v>738</v>
      </c>
      <c r="B5" s="3" t="s">
        <v>739</v>
      </c>
    </row>
    <row r="6" spans="1:2">
      <c r="A6" s="3" t="s">
        <v>740</v>
      </c>
      <c r="B6" s="3" t="s">
        <v>741</v>
      </c>
    </row>
    <row r="7" spans="1:2">
      <c r="A7" s="3" t="s">
        <v>742</v>
      </c>
      <c r="B7" s="3" t="s">
        <v>743</v>
      </c>
    </row>
    <row r="8" spans="1:2">
      <c r="A8" s="3" t="s">
        <v>744</v>
      </c>
      <c r="B8" s="12" t="n">
        <v>9.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745</v>
      </c>
      <c r="B1" s="2" t="s">
        <v>746</v>
      </c>
      <c r="C1" s="2" t="s">
        <v>2</v>
      </c>
      <c r="D1" s="2" t="s">
        <v>34</v>
      </c>
      <c r="E1" s="2" t="s">
        <v>747</v>
      </c>
    </row>
    <row r="2" spans="1:5">
      <c r="A2" s="5" t="s">
        <v>242</v>
      </c>
    </row>
    <row r="3" spans="1:5">
      <c r="A3" s="3" t="s">
        <v>748</v>
      </c>
      <c r="E3" s="6" t="n">
        <v>16</v>
      </c>
    </row>
    <row r="4" spans="1:5">
      <c r="A4" s="3" t="s">
        <v>393</v>
      </c>
      <c r="C4" s="7" t="n">
        <v>56.6</v>
      </c>
    </row>
    <row r="5" spans="1:5">
      <c r="A5" s="3" t="s">
        <v>749</v>
      </c>
      <c r="C5" s="7" t="n">
        <v>48.9</v>
      </c>
    </row>
    <row r="6" spans="1:5">
      <c r="A6" s="3" t="s">
        <v>338</v>
      </c>
    </row>
    <row r="7" spans="1:5">
      <c r="A7" s="5" t="s">
        <v>242</v>
      </c>
    </row>
    <row r="8" spans="1:5">
      <c r="A8" s="3" t="s">
        <v>750</v>
      </c>
      <c r="C8" s="3" t="s">
        <v>340</v>
      </c>
    </row>
    <row r="9" spans="1:5">
      <c r="A9" s="3" t="s">
        <v>28</v>
      </c>
    </row>
    <row r="10" spans="1:5">
      <c r="A10" s="5" t="s">
        <v>242</v>
      </c>
    </row>
    <row r="11" spans="1:5">
      <c r="A11" s="3" t="s">
        <v>751</v>
      </c>
      <c r="C11" s="4" t="n">
        <v>26514112</v>
      </c>
      <c r="D11" s="4" t="n">
        <v>26025189</v>
      </c>
    </row>
    <row r="12" spans="1:5">
      <c r="A12" s="3" t="s">
        <v>752</v>
      </c>
    </row>
    <row r="13" spans="1:5">
      <c r="A13" s="5" t="s">
        <v>242</v>
      </c>
    </row>
    <row r="14" spans="1:5">
      <c r="A14" s="3" t="s">
        <v>750</v>
      </c>
      <c r="B14" s="3" t="s">
        <v>753</v>
      </c>
    </row>
    <row r="15" spans="1:5">
      <c r="A15" s="3" t="s">
        <v>754</v>
      </c>
    </row>
    <row r="16" spans="1:5">
      <c r="A16" s="5" t="s">
        <v>242</v>
      </c>
    </row>
    <row r="17" spans="1:5">
      <c r="A17" s="3" t="s">
        <v>393</v>
      </c>
      <c r="B17" s="6" t="n">
        <v>36</v>
      </c>
    </row>
    <row r="18" spans="1:5">
      <c r="A18" s="3" t="s">
        <v>749</v>
      </c>
      <c r="B18" s="10" t="n">
        <v>30.6</v>
      </c>
    </row>
    <row r="19" spans="1:5">
      <c r="A19" s="3" t="s">
        <v>755</v>
      </c>
    </row>
    <row r="20" spans="1:5">
      <c r="A20" s="5" t="s">
        <v>242</v>
      </c>
    </row>
    <row r="21" spans="1:5">
      <c r="A21" s="3" t="s">
        <v>756</v>
      </c>
      <c r="B21" s="6" t="n">
        <v>19</v>
      </c>
    </row>
    <row r="22" spans="1:5">
      <c r="A22" s="3" t="s">
        <v>757</v>
      </c>
    </row>
    <row r="23" spans="1:5">
      <c r="A23" s="5" t="s">
        <v>242</v>
      </c>
    </row>
    <row r="24" spans="1:5">
      <c r="A24" s="3" t="s">
        <v>751</v>
      </c>
      <c r="B24" s="4" t="n">
        <v>32275414</v>
      </c>
    </row>
    <row r="25" spans="1:5">
      <c r="A25" s="3" t="s">
        <v>758</v>
      </c>
    </row>
    <row r="26" spans="1:5">
      <c r="A26" s="5" t="s">
        <v>242</v>
      </c>
    </row>
    <row r="27" spans="1:5">
      <c r="A27" s="3" t="s">
        <v>759</v>
      </c>
      <c r="B27" s="4" t="n">
        <v>5750000</v>
      </c>
    </row>
    <row r="28" spans="1:5">
      <c r="A28" s="3" t="s">
        <v>748</v>
      </c>
      <c r="B28" s="9" t="n">
        <v>26.5</v>
      </c>
    </row>
    <row r="29" spans="1:5">
      <c r="A29" s="3" t="s">
        <v>760</v>
      </c>
    </row>
    <row r="30" spans="1:5">
      <c r="A30" s="5" t="s">
        <v>242</v>
      </c>
    </row>
    <row r="31" spans="1:5">
      <c r="A31" s="3" t="s">
        <v>759</v>
      </c>
      <c r="B31" s="4" t="n">
        <v>750000</v>
      </c>
    </row>
    <row r="32" spans="1:5">
      <c r="A32" s="3" t="s">
        <v>761</v>
      </c>
    </row>
    <row r="33" spans="1:5">
      <c r="A33" s="5" t="s">
        <v>242</v>
      </c>
    </row>
    <row r="34" spans="1:5">
      <c r="A34" s="3" t="s">
        <v>759</v>
      </c>
      <c r="B34" s="4" t="n">
        <v>4500000</v>
      </c>
    </row>
    <row r="35" spans="1:5">
      <c r="A35" s="3" t="s">
        <v>762</v>
      </c>
    </row>
    <row r="36" spans="1:5">
      <c r="A36" s="5" t="s">
        <v>242</v>
      </c>
    </row>
    <row r="37" spans="1:5">
      <c r="A37" s="3" t="s">
        <v>759</v>
      </c>
      <c r="B37" s="4"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87</v>
      </c>
      <c r="B1" s="2" t="s">
        <v>1</v>
      </c>
    </row>
    <row r="2" spans="1:2">
      <c r="B2" s="2" t="s">
        <v>2</v>
      </c>
    </row>
    <row r="3" spans="1:2">
      <c r="A3" s="5" t="s">
        <v>87</v>
      </c>
    </row>
    <row r="4" spans="1:2">
      <c r="A4" s="3" t="s">
        <v>87</v>
      </c>
      <c r="B4" s="3"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5" t="s">
        <v>207</v>
      </c>
    </row>
    <row r="4" spans="1:2">
      <c r="A4" s="3" t="s">
        <v>207</v>
      </c>
      <c r="B4" s="3"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2:45Z</dcterms:created>
  <dcterms:modified xmlns:dcterms="http://purl.org/dc/terms/" xmlns:xsi="http://www.w3.org/2001/XMLSchema-instance" xsi:type="dcterms:W3CDTF">2019-05-02T16:22:45Z</dcterms:modified>
</cp:coreProperties>
</file>